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t Revenues" sheetId="9" state="visible" r:id="rId9"/>
    <sheet xmlns:r="http://schemas.openxmlformats.org/officeDocument/2006/relationships" name="Segment Reporting" sheetId="10" state="visible" r:id="rId10"/>
    <sheet xmlns:r="http://schemas.openxmlformats.org/officeDocument/2006/relationships" name="Equity-based Compensation Plans" sheetId="11" state="visible" r:id="rId11"/>
    <sheet xmlns:r="http://schemas.openxmlformats.org/officeDocument/2006/relationships" name="Defined Severance Benefits"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Fair Value Measurement" sheetId="15" state="visible" r:id="rId15"/>
    <sheet xmlns:r="http://schemas.openxmlformats.org/officeDocument/2006/relationships" name="Supplemental Financial Informat" sheetId="16" state="visible" r:id="rId16"/>
    <sheet xmlns:r="http://schemas.openxmlformats.org/officeDocument/2006/relationships" name="Short-term Borrowings and Long-"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Net Revenues (Tables)" sheetId="22" state="visible" r:id="rId22"/>
    <sheet xmlns:r="http://schemas.openxmlformats.org/officeDocument/2006/relationships" name="Segment Reporting (Tables)" sheetId="23" state="visible" r:id="rId23"/>
    <sheet xmlns:r="http://schemas.openxmlformats.org/officeDocument/2006/relationships" name="Equity-based Compensation Pla_2" sheetId="24" state="visible" r:id="rId24"/>
    <sheet xmlns:r="http://schemas.openxmlformats.org/officeDocument/2006/relationships" name="Defined Severance Benefits (Tab" sheetId="25" state="visible" r:id="rId25"/>
    <sheet xmlns:r="http://schemas.openxmlformats.org/officeDocument/2006/relationships" name="Net Income (Loss) per Share (Ta" sheetId="26" state="visible" r:id="rId26"/>
    <sheet xmlns:r="http://schemas.openxmlformats.org/officeDocument/2006/relationships" name="Fair Value Measurement (Tables)" sheetId="27" state="visible" r:id="rId27"/>
    <sheet xmlns:r="http://schemas.openxmlformats.org/officeDocument/2006/relationships" name="Supplemental Financial Inform_2" sheetId="28" state="visible" r:id="rId28"/>
    <sheet xmlns:r="http://schemas.openxmlformats.org/officeDocument/2006/relationships" name="Net Revenues - Schedule of disa" sheetId="29" state="visible" r:id="rId29"/>
    <sheet xmlns:r="http://schemas.openxmlformats.org/officeDocument/2006/relationships" name="Net Revenues - Narrative (Detai" sheetId="30" state="visible" r:id="rId30"/>
    <sheet xmlns:r="http://schemas.openxmlformats.org/officeDocument/2006/relationships" name="Segment Reporting - Narrative (" sheetId="31" state="visible" r:id="rId31"/>
    <sheet xmlns:r="http://schemas.openxmlformats.org/officeDocument/2006/relationships" name="Segment Reporting - Schedule of" sheetId="32" state="visible" r:id="rId32"/>
    <sheet xmlns:r="http://schemas.openxmlformats.org/officeDocument/2006/relationships" name="Equity-based Compensation Pla_3" sheetId="33" state="visible" r:id="rId33"/>
    <sheet xmlns:r="http://schemas.openxmlformats.org/officeDocument/2006/relationships" name="Equity-based Compensation Pla_4" sheetId="34" state="visible" r:id="rId34"/>
    <sheet xmlns:r="http://schemas.openxmlformats.org/officeDocument/2006/relationships" name="Defined Severance Benefits (Det" sheetId="35" state="visible" r:id="rId35"/>
    <sheet xmlns:r="http://schemas.openxmlformats.org/officeDocument/2006/relationships" name="Net Income (Loss) per Share (De" sheetId="36" state="visible" r:id="rId36"/>
    <sheet xmlns:r="http://schemas.openxmlformats.org/officeDocument/2006/relationships" name="Fair Value Measurement (Details" sheetId="37" state="visible" r:id="rId37"/>
    <sheet xmlns:r="http://schemas.openxmlformats.org/officeDocument/2006/relationships" name="Supplemental Financial Inform_3" sheetId="38" state="visible" r:id="rId38"/>
    <sheet xmlns:r="http://schemas.openxmlformats.org/officeDocument/2006/relationships" name="Supplemental Financial Inform_4" sheetId="39" state="visible" r:id="rId39"/>
    <sheet xmlns:r="http://schemas.openxmlformats.org/officeDocument/2006/relationships" name="Supplemental Financial Inform_5" sheetId="40" state="visible" r:id="rId40"/>
    <sheet xmlns:r="http://schemas.openxmlformats.org/officeDocument/2006/relationships" name="Short-Term Borrowings and Lon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15</t>
        </is>
      </c>
      <c r="C8" s="4" t="inlineStr">
        <is>
          <t xml:space="preserve"> </t>
        </is>
      </c>
    </row>
    <row r="9">
      <c r="A9" s="4" t="inlineStr">
        <is>
          <t>Entity Registrant Name</t>
        </is>
      </c>
      <c r="B9" s="4" t="inlineStr">
        <is>
          <t>COUPA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810505</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333-38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CP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4584</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0894075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74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We own and operate a retail business that primarily serves the Korean retail market. The Chief Operating Decision Maker (“CODM”) is our Chief Executive Officer. We have two operating and reportable segments: Product Commerce and Developing Offerings. These segments are based on how the CODM manages the business, allocates resources, makes operating decisions and evaluates operating performance. Product Commerce primarily includes core retail (owned inventory) and marketplace offerings (third-party merchants) and Rocket Fresh, our fresh grocery offering, as well as advertising products associated with these offerings. Revenues from Product Commerce are derived primarily from online product sales of owned inventory to customers in Korea, commissions, and logistics and fulfillment fees earned from merchants that sell products through our mobile application and website, and from Rocket WOW membership. Developing Offerings primarily includes more nascent offerings and services, including Coupang Eats, our restaurant ordering and delivery service, Coupang Play, our online content streaming service, fintech, our retail operations in Taiwan, as well as advertising products associated with these offerings. Revenues from Developing Offerings are primarily generated from online restaurant ordering and delivery services provided on our mobile applications and websites. Our segment operating performance measure is segment adjusted EBITDA.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We generally allocate operating expenses to the respective segments based on usage. The CODM does not evaluate segments using asset information and, accordingly, we do not report asset information by segment. Results of operations for the reportable segments and reconciliation to income (loss) before income taxes is as follows: Three Months Ended June 30, Six Months Ended June 30, (in thousands) 2023 2022 2023 2022 Net revenues Product Commerce $ 5,681,590 $ 4,877,531 $ 11,339,939 $ 9,813,584 Developing Offerings 156,299 160,290 298,480 340,923 Total net revenues $ 5,837,889 $ 5,037,821 $ 11,638,419 $ 10,154,507 Segment adjusted EBITDA Product Commerce $ 407,597 $ 97,840 $ 695,967 $ 100,717 Developing Offerings (107,373) (31,668) (154,824) (125,417) Total segment adjusted EBITDA $ 300,224 $ 66,172 $ 541,143 $ (24,700) Reconciling items: Depreciation and amortization $ (66,178) $ (60,399) $ (130,423) $ (119,639) Equity-based compensation (86,404) (72,916) (156,303) (128,509) Interest expense (12,813) (6,143) (21,091) (13,511) Interest income 41,630 7,364 73,491 10,898 Other expense, net (5,241) (9,229) (11,780) (8,739) Income (loss) before income taxes $ 171,218 $ (75,151) $ 295,037 $ (284,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Restricted Stock Units (“RSU”s) RSU activity for the six months ended June 30, 2023 is as follows: Outstanding RSUs (in thousands, except unit price) Number of RSUs Weighted Average Grant- December 31, 2022 35,178 $ 19.29 Granted 19,682 $ 15.97 Vested (6,065) $ 21.11 Forfeited / cancelled (2,040) $ 20.97 June 30, 2023 46,755 $ 17.58 Equity-based Compensation Expense The following table presents the effects of equity-based compensation in the condensed consolidated statements of operations: Three Months Ended June 30, Six Months Ended June 30, (in thousands) 2023 2022 2023 2022 Cost of sales $ 3,357 $ 3,887 $ 6,915 $ 7,872 Operating, general and administrative 83,047 69,029 149,388 120,637 Total $ 86,404 $ 72,916 $ 156,303 $ 128,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6 Months Ended</t>
        </is>
      </c>
    </row>
    <row r="2">
      <c r="B2" s="2" t="inlineStr">
        <is>
          <t>Jun. 30, 2023</t>
        </is>
      </c>
    </row>
    <row r="3">
      <c r="A3" s="3" t="inlineStr">
        <is>
          <t>Retirement Benefits [Abstract]</t>
        </is>
      </c>
      <c r="B3" s="4" t="inlineStr">
        <is>
          <t xml:space="preserve"> </t>
        </is>
      </c>
    </row>
    <row r="4">
      <c r="A4" s="4" t="inlineStr">
        <is>
          <t>Defined Severance Benefits</t>
        </is>
      </c>
      <c r="B4" s="4" t="inlineStr">
        <is>
          <t xml:space="preserve">Defined Severance Benefits The following table provides the components of net periodic benefit costs and the portion of these costs charged to expense: Three Months Ended June 30, Six Months Ended June 30, (in thousands) 2023 2022 2023 2022 Current service costs $ 33,304 $ 37,689 $ 67,752 $ 76,656 Interest cost 3,286 1,627 6,673 3,331 Amortization of: Prior service credit 816 866 1,656 1,772 Net actuarial loss 5 2,772 21 5,677 Net periodic benefit cost $ 37,411 $ 42,954 $ 76,102 $ 87,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o income tax benefit was accrued for jurisdictions where we anticipate incurring a loss during the full fiscal year as the related deferred tax assets were fully offset by a valuation allowance. Our resulting effective tax rate differs from the applicable statutory rate, primarily due to the valuation allowance against its deferred tax assets, tax credits, the inclusion of the global intangible low-taxed income (GILTI) provisions and other permanent differences. Given our current income and anticipated future income, we believe that there is a reasonable possibility that sufficient positive evidence may become available in future periods to allow us to reach a conclusion that the valuation allowances will no longer be needed, which would result in the recognition of material deferred tax assets and a corresponding decrease to income tax expense. The exact timing and amount of any valuation allowances being released are subject to change on the basis of the level of sustained income that we are able to achieve, foreign currency fluctuations, and macroeconomic conditions, among various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We compute net income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income (loss) per share attributable to common stockholders are therefore the same for Class A and Class B common stock on both an individual and a combined basis. Basic net income (loss) per share is computed using the weighted-average number of shares of Class A and Class B common stock outstanding during the period. Diluted net income (loss) per share is computed using the weighted-average number of shares of Class A and Class B common stock and potentially dilutive Class A and Class B potential common shares outstanding during the period. The following table presents the calculation of basic and diluted net income (loss) per share: Three Months Ended June 30, Six Months Ended June 30, (in thousands, except per share amounts) 2023 2022 2023 2022 Numerator: Net income (loss) $ 145,192 $ (75,491) $ 236,047 $ (284,785) Denominator: Weighted-average shares used in computing net income (loss) per share attributable to Class A and Class B common stockholders: Basic 1,779,508 1,763,264 1,777,188 1,760,019 Dilutive effect of equity compensation awards 20,594 — 20,105 — Diluted 1,800,102 1,763,264 1,797,293 1,760,019 Net income (loss) attributable to Class A and Class B common stockholders per share: Basic $ 0.08 $ (0.04) $ 0.13 $ (0.16) Diluted $ 0.08 $ (0.04) $ 0.13 $ (0.16) Anti-dilutive shares (rounded) 4,000 21,000 5,000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U.S. GAAP established a hierarchy framework to classify the fair value measurement into one of the three levels based on the observability of significant inputs to the measurement. The following table summarizes our financial assets and financial liabilities that are measured at fair value on a recurring basis: (in thousands) Classification Measurement Level June 30, 2023 December 31, 2022 Financial assets Cash deposits (1) Cash and cash equivalents Level 1 $ 4,473,193 $ 3,509,334 Cash and time deposits Restricted cash Level 1 $ 190,434 $ 99,730 Money market trust Restricted cash Level 1 $ 78,541 $ 76,586 Time deposits Other current assets Level 1 $ 74,269 $ 17,754 Cash and time deposits Long-term restricted cash Level 1 $ 1,523 $ 1,624 (1) Cash deposits includes bank deposits, money market trusts and time deposits. The carrying value approximates fair value because maturities are less than thre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Supplemental Financial Information</t>
        </is>
      </c>
      <c r="B4" s="4" t="inlineStr">
        <is>
          <t>Supplemental Financial Information Supplemental Disclosure of Cash-flow Information Six Months Ended June 30, (in thousands) 2023 2022 Supplemental disclosure of cash-flow information Cash paid for income taxes, net of refunds $ 39,329 $ 1,341 Cash paid for interest $ 12,735 $ 11,459 Cash paid for the amount used to measure the operating lease liabilities $ 210,827 $ 177,322 Operating lease assets obtained in exchange for lease obligations $ 166,029 $ 291,370 Net increase to operating lease right-of-use assets resulting from remeasurements of lease obligations $ 64,574 $ 32,334 Non-cash investing and financing activities Increase (decrease) in property and equipment-related accounts payable $ 4,675 $ (54,975) Supplier Financing Arrangements We have agreements with third-party financial institutions to facilitate participating vendors’ and suppliers’ ability to settle payment obligations from us to designated third-party financial institutions. Participating vendors and suppliers may, at their sole discretion, settle obligations prior to their scheduled due dates at a discounted price to the participating financial institutions. The invoices that have been confirmed as valid under the program require payment, in full, based on the original standard invoice terms. Confirmed invoices owed to financial institutions under these programs are included within accounts payable and were $403 million and $337 million as of June 30, 2023 and December 31, 2022, respectively. Coupang or the financial institutions may terminate the agreement upon given notice. Accumulated Other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Borrowings and Long-term Debt</t>
        </is>
      </c>
      <c r="B4" s="4" t="inlineStr">
        <is>
          <t>Short-term Borrowings and Long-term Debt Our short-term borrowings generally include lines of credit and term loan facilities with financial institutions to be utilized for general operating purposes. In April 2023, we entered into a new one-year $61 million credit loan facility for general operating purposes. The loan bears interest at the average of 91-day CD interest rate plus 4.40%. Our long-term debt generally includes revolving credit facilities and various loan agreements for general operating purposes, and term loan facilities. As of June 30, 2023 and December 31, 2022, there were $904 million and $667 million, respectively, of loans outstanding under these agreements, net of unamortized discounts. In April 2023, we entered into a new three-year $175 million term loan facility agreement to finance the purchase of a fulfillment center and land. We pledged up to $209 million of certain land and buildings as collateral. The loan bears interest at a fixed rate of 6.76%. Our 2021 revolving credit facility was amended in accordance with the agreement to provide for the replacement of the London Inter-bank offered rate (“LIBOR”) with an alternative benchmark rate. Effective July 1, 2023, the facility replaced the LIBOR rate with the Secured Overnight Funding Rate (“SOFR”). Borrowings under the 2021 revolving credit facility will bear interest, at our option, at a rate per annum equal to (i) a base rate equal to the highest of (A) the prime rate, (B) the higher of the federal funds rate or a composite overnight bank borrowing rate plus 0.50%, or (C) an adjusted Term SOFR rate for a one-month interest period plus 1.00% or (ii) an adjusted Term SOFR plus a margin equal to 1.00%. No borrowings have been made under the facility. Our debt is recorded at amortized cost. The fair value is estimated using Level 2 inputs based on our current interest rate for similar types of borrowing arrangements. The carrying amount of debt approximates its fair value as of June 30, 2023 and December 31, 2022 due primarily to the interest rates approximating market interest rates. We were in compliance with the covenants for each of our borrowings and debt agreements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Contingencies Legal Matters From time to time, we may become party to claims, investigations, proceedings, and other litigation,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these matter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Choi v. Coupang, Inc. et al On August 26, 2022, a putative class action was filed on behalf of all purchasers of Coupang Class A common stock pursuant and/or traceable to Coupang’s registration statement issued in connection with our initial public offering. The action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12 and 15 of the Securities Act of 1933. The action was amended on May 22, 2023, and added allegations of securities fraud under Sections 10 and 20 of the Securities Exchange Act of 1934. The action seeks unspecified compensatory damages, attorneys’ fees, and reasonable costs and expenses. We believe the action is without merit and intend to vigorously defend against it. A reasonable estimate of the amount of any possible loss or range of loss cannot be made at this time. Accordingly, we can provide no assurance as to the scope and outcome of this matter and no assurance as to whether our business, financial position, results of operations or cash flows will not be materially adversely affected. Korean Fair Trade Commission Investigations On June 28, 2021, the Korean Fair Trade Commission (“KFTC”) initiated an investigation into a potential violation of the Monopoly Regulation and Fair Trade Act (the “Fair Trade Act”), including alleged preferential treatments of private labelled products provided by our subsidiary, Coupang Private Label Business (“CPLB”). The KFTC is also investigating us on other matters related to the alleged violations of the KFTC regulations. We are diligently cooperating with these investigations, and actively defending our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us. We cannot reasonably estimate any penalties, loss or range of loss that may arise from the various KFTC Investigations. Accordingly, we can provide no assurance as to the scope and outcome of these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192</v>
      </c>
      <c r="C4" s="6" t="n">
        <v>-75491</v>
      </c>
      <c r="D4" s="6" t="n">
        <v>236047</v>
      </c>
      <c r="E4" s="6" t="n">
        <v>-28478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et revenues</t>
        </is>
      </c>
      <c r="B3" s="6" t="n">
        <v>5837889</v>
      </c>
      <c r="C3" s="6" t="n">
        <v>5037821</v>
      </c>
      <c r="D3" s="6" t="n">
        <v>11638419</v>
      </c>
      <c r="E3" s="6" t="n">
        <v>10154507</v>
      </c>
    </row>
    <row r="4">
      <c r="A4" s="4" t="inlineStr">
        <is>
          <t>Cost of sales</t>
        </is>
      </c>
      <c r="B4" s="5" t="n">
        <v>4314101</v>
      </c>
      <c r="C4" s="5" t="n">
        <v>3884028</v>
      </c>
      <c r="D4" s="5" t="n">
        <v>8694704</v>
      </c>
      <c r="E4" s="5" t="n">
        <v>7957308</v>
      </c>
    </row>
    <row r="5">
      <c r="A5" s="4" t="inlineStr">
        <is>
          <t>Operating, general and administrative</t>
        </is>
      </c>
      <c r="B5" s="5" t="n">
        <v>1376146</v>
      </c>
      <c r="C5" s="5" t="n">
        <v>1220936</v>
      </c>
      <c r="D5" s="5" t="n">
        <v>2689298</v>
      </c>
      <c r="E5" s="5" t="n">
        <v>2470047</v>
      </c>
    </row>
    <row r="6">
      <c r="A6" s="4" t="inlineStr">
        <is>
          <t>Total operating cost and expenses</t>
        </is>
      </c>
      <c r="B6" s="5" t="n">
        <v>5690247</v>
      </c>
      <c r="C6" s="5" t="n">
        <v>5104964</v>
      </c>
      <c r="D6" s="5" t="n">
        <v>11384002</v>
      </c>
      <c r="E6" s="5" t="n">
        <v>10427355</v>
      </c>
    </row>
    <row r="7">
      <c r="A7" s="4" t="inlineStr">
        <is>
          <t>Operating income (loss)</t>
        </is>
      </c>
      <c r="B7" s="5" t="n">
        <v>147642</v>
      </c>
      <c r="C7" s="5" t="n">
        <v>-67143</v>
      </c>
      <c r="D7" s="5" t="n">
        <v>254417</v>
      </c>
      <c r="E7" s="5" t="n">
        <v>-272848</v>
      </c>
    </row>
    <row r="8">
      <c r="A8" s="4" t="inlineStr">
        <is>
          <t>Interest income</t>
        </is>
      </c>
      <c r="B8" s="5" t="n">
        <v>41630</v>
      </c>
      <c r="C8" s="5" t="n">
        <v>7364</v>
      </c>
      <c r="D8" s="5" t="n">
        <v>73491</v>
      </c>
      <c r="E8" s="5" t="n">
        <v>10898</v>
      </c>
    </row>
    <row r="9">
      <c r="A9" s="4" t="inlineStr">
        <is>
          <t>Interest expense</t>
        </is>
      </c>
      <c r="B9" s="5" t="n">
        <v>-12813</v>
      </c>
      <c r="C9" s="5" t="n">
        <v>-6143</v>
      </c>
      <c r="D9" s="5" t="n">
        <v>-21091</v>
      </c>
      <c r="E9" s="5" t="n">
        <v>-13511</v>
      </c>
    </row>
    <row r="10">
      <c r="A10" s="4" t="inlineStr">
        <is>
          <t>Other expense, net</t>
        </is>
      </c>
      <c r="B10" s="5" t="n">
        <v>-5241</v>
      </c>
      <c r="C10" s="5" t="n">
        <v>-9229</v>
      </c>
      <c r="D10" s="5" t="n">
        <v>-11780</v>
      </c>
      <c r="E10" s="5" t="n">
        <v>-8739</v>
      </c>
    </row>
    <row r="11">
      <c r="A11" s="4" t="inlineStr">
        <is>
          <t>Income (loss) before income taxes</t>
        </is>
      </c>
      <c r="B11" s="5" t="n">
        <v>171218</v>
      </c>
      <c r="C11" s="5" t="n">
        <v>-75151</v>
      </c>
      <c r="D11" s="5" t="n">
        <v>295037</v>
      </c>
      <c r="E11" s="5" t="n">
        <v>-284200</v>
      </c>
    </row>
    <row r="12">
      <c r="A12" s="4" t="inlineStr">
        <is>
          <t>Income tax expense</t>
        </is>
      </c>
      <c r="B12" s="5" t="n">
        <v>26026</v>
      </c>
      <c r="C12" s="5" t="n">
        <v>340</v>
      </c>
      <c r="D12" s="5" t="n">
        <v>58990</v>
      </c>
      <c r="E12" s="5" t="n">
        <v>585</v>
      </c>
    </row>
    <row r="13">
      <c r="A13" s="4" t="inlineStr">
        <is>
          <t>Net income (loss)</t>
        </is>
      </c>
      <c r="B13" s="6" t="n">
        <v>145192</v>
      </c>
      <c r="C13" s="6" t="n">
        <v>-75491</v>
      </c>
      <c r="D13" s="6" t="n">
        <v>236047</v>
      </c>
      <c r="E13" s="6" t="n">
        <v>-284785</v>
      </c>
    </row>
    <row r="14">
      <c r="A14" s="3" t="inlineStr">
        <is>
          <t>Net income (loss) attributable to Class A and Class B common stockholders per share:</t>
        </is>
      </c>
      <c r="B14" s="4" t="inlineStr">
        <is>
          <t xml:space="preserve"> </t>
        </is>
      </c>
      <c r="C14" s="4" t="inlineStr">
        <is>
          <t xml:space="preserve"> </t>
        </is>
      </c>
      <c r="D14" s="4" t="inlineStr">
        <is>
          <t xml:space="preserve"> </t>
        </is>
      </c>
      <c r="E14" s="4" t="inlineStr">
        <is>
          <t xml:space="preserve"> </t>
        </is>
      </c>
    </row>
    <row r="15">
      <c r="A15" s="4" t="inlineStr">
        <is>
          <t>Net income (loss) attributable to Class A and Class B common stockholders per share, basic (in dollars per share)</t>
        </is>
      </c>
      <c r="B15" s="7" t="n">
        <v>0.08</v>
      </c>
      <c r="C15" s="7" t="n">
        <v>-0.04</v>
      </c>
      <c r="D15" s="7" t="n">
        <v>0.13</v>
      </c>
      <c r="E15" s="7" t="n">
        <v>-0.16</v>
      </c>
    </row>
    <row r="16">
      <c r="A16" s="4" t="inlineStr">
        <is>
          <t>Net income (loss) attributable to Class A and Class B common stockholders per share, diluted (in dollars per share)</t>
        </is>
      </c>
      <c r="B16" s="7" t="n">
        <v>0.08</v>
      </c>
      <c r="C16" s="7" t="n">
        <v>-0.04</v>
      </c>
      <c r="D16" s="7" t="n">
        <v>0.13</v>
      </c>
      <c r="E16" s="7" t="n">
        <v>-0.16</v>
      </c>
    </row>
    <row r="17">
      <c r="A17" s="3" t="inlineStr">
        <is>
          <t>Weighted-average shares used in computing net income (loss) per share attributable to Class A and Class B common stockholders:</t>
        </is>
      </c>
      <c r="B17" s="4" t="inlineStr">
        <is>
          <t xml:space="preserve"> </t>
        </is>
      </c>
      <c r="C17" s="4" t="inlineStr">
        <is>
          <t xml:space="preserve"> </t>
        </is>
      </c>
      <c r="D17" s="4" t="inlineStr">
        <is>
          <t xml:space="preserve"> </t>
        </is>
      </c>
      <c r="E17" s="4" t="inlineStr">
        <is>
          <t xml:space="preserve"> </t>
        </is>
      </c>
    </row>
    <row r="18">
      <c r="A18" s="4" t="inlineStr">
        <is>
          <t>Weighted-average shares used in computing net income (loss) per share attributable to Class A and Class B common stockholders, basic (in shares)</t>
        </is>
      </c>
      <c r="B18" s="5" t="n">
        <v>1779508</v>
      </c>
      <c r="C18" s="5" t="n">
        <v>1763264</v>
      </c>
      <c r="D18" s="5" t="n">
        <v>1777188</v>
      </c>
      <c r="E18" s="5" t="n">
        <v>1760019</v>
      </c>
    </row>
    <row r="19">
      <c r="A19" s="4" t="inlineStr">
        <is>
          <t>Weighted-average shares used in computing net income (loss) per share attributable to Class A and Class B common stockholders, diluted (in shares)</t>
        </is>
      </c>
      <c r="B19" s="5" t="n">
        <v>1800102</v>
      </c>
      <c r="C19" s="5" t="n">
        <v>1763264</v>
      </c>
      <c r="D19" s="5" t="n">
        <v>1797293</v>
      </c>
      <c r="E19" s="5" t="n">
        <v>1760019</v>
      </c>
    </row>
    <row r="20">
      <c r="A20" s="4" t="inlineStr">
        <is>
          <t>Net retail sales</t>
        </is>
      </c>
      <c r="B20" s="4" t="inlineStr">
        <is>
          <t xml:space="preserve"> </t>
        </is>
      </c>
      <c r="C20" s="4" t="inlineStr">
        <is>
          <t xml:space="preserve"> </t>
        </is>
      </c>
      <c r="D20" s="4" t="inlineStr">
        <is>
          <t xml:space="preserve"> </t>
        </is>
      </c>
      <c r="E20" s="4" t="inlineStr">
        <is>
          <t xml:space="preserve"> </t>
        </is>
      </c>
    </row>
    <row r="21">
      <c r="A21" s="4" t="inlineStr">
        <is>
          <t>Total net revenues</t>
        </is>
      </c>
      <c r="B21" s="6" t="n">
        <v>5140346</v>
      </c>
      <c r="C21" s="6" t="n">
        <v>4481165</v>
      </c>
      <c r="D21" s="6" t="n">
        <v>10345146</v>
      </c>
      <c r="E21" s="6" t="n">
        <v>9037272</v>
      </c>
    </row>
    <row r="22">
      <c r="A22" s="4" t="inlineStr">
        <is>
          <t>Net other revenue</t>
        </is>
      </c>
      <c r="B22" s="4" t="inlineStr">
        <is>
          <t xml:space="preserve"> </t>
        </is>
      </c>
      <c r="C22" s="4" t="inlineStr">
        <is>
          <t xml:space="preserve"> </t>
        </is>
      </c>
      <c r="D22" s="4" t="inlineStr">
        <is>
          <t xml:space="preserve"> </t>
        </is>
      </c>
      <c r="E22" s="4" t="inlineStr">
        <is>
          <t xml:space="preserve"> </t>
        </is>
      </c>
    </row>
    <row r="23">
      <c r="A23" s="4" t="inlineStr">
        <is>
          <t>Total net revenues</t>
        </is>
      </c>
      <c r="B23" s="6" t="n">
        <v>697543</v>
      </c>
      <c r="C23" s="6" t="n">
        <v>556656</v>
      </c>
      <c r="D23" s="6" t="n">
        <v>1293273</v>
      </c>
      <c r="E23" s="6" t="n">
        <v>11172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Coupang, Inc. (“Coupang”) together with its wholly-owned subsidiaries (collectively, “we,” “us,” or “our”) have been prepared in accordance with accounting principles generally accepted in the United States of America (“U.S. GAAP”) and applicable rules and regulations of the Securities and Exchange Commission (“SEC”) regarding interim financial reporting.</t>
        </is>
      </c>
    </row>
    <row r="5">
      <c r="A5" s="4" t="inlineStr">
        <is>
          <t>Use of Estimates</t>
        </is>
      </c>
      <c r="B5" s="4" t="inlineStr">
        <is>
          <t>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6">
      <c r="A6" s="4" t="inlineStr">
        <is>
          <t>Principles of Consolidation</t>
        </is>
      </c>
      <c r="B6" s="4" t="inlineStr">
        <is>
          <t>The unaudited interim financial information reflects all normal recurring adjustments that are, in the opinion of management, necessary for fair presentation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2 Form 10-K.</t>
        </is>
      </c>
    </row>
    <row r="7">
      <c r="A7" s="4" t="inlineStr">
        <is>
          <t>Recent Accounting Pronouncements Adopted</t>
        </is>
      </c>
      <c r="B7" s="4" t="inlineStr">
        <is>
          <t>Recent Accounting Pronouncements Adopted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SU is effective on a retrospective basis for fiscal years beginning after December 15, 2022, with the exception of the rollforward disclosure which will be effective prospectively for fiscal years beginning after December 15, 2023. The adoption of the ASU in the first quarter resulted in incremental disclosures i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Three Months Ended June 30, Six Months Ended June 30, (in thousands) 2023 2022 2023 2022 Net retail sales $ 5,140,346 $ 4,481,165 $ 10,345,146 $ 9,037,272 Third-party merchant services 562,757 475,553 1,023,732 966,900 Other revenue 134,786 81,103 269,541 150,335 Total net revenues $ 5,837,889 $ 5,037,821 $ 11,638,419 $ 10,154,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Results of operations for the reportable segments and reconciliation to income (loss) before income taxes is as follows: Three Months Ended June 30, Six Months Ended June 30, (in thousands) 2023 2022 2023 2022 Net revenues Product Commerce $ 5,681,590 $ 4,877,531 $ 11,339,939 $ 9,813,584 Developing Offerings 156,299 160,290 298,480 340,923 Total net revenues $ 5,837,889 $ 5,037,821 $ 11,638,419 $ 10,154,507 Segment adjusted EBITDA Product Commerce $ 407,597 $ 97,840 $ 695,967 $ 100,717 Developing Offerings (107,373) (31,668) (154,824) (125,417) Total segment adjusted EBITDA $ 300,224 $ 66,172 $ 541,143 $ (24,700) Reconciling items: Depreciation and amortization $ (66,178) $ (60,399) $ (130,423) $ (119,639) Equity-based compensation (86,404) (72,916) (156,303) (128,509) Interest expense (12,813) (6,143) (21,091) (13,511) Interest income 41,630 7,364 73,491 10,898 Other expense, net (5,241) (9,229) (11,780) (8,739) Income (loss) before income taxes $ 171,218 $ (75,151) $ 295,037 $ (284,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SU Activity</t>
        </is>
      </c>
      <c r="B4" s="4" t="inlineStr">
        <is>
          <t xml:space="preserve">RSU activity for the six months ended June 30, 2023 is as follows: Outstanding RSUs (in thousands, except unit price) Number of RSUs Weighted Average Grant- December 31, 2022 35,178 $ 19.29 Granted 19,682 $ 15.97 Vested (6,065) $ 21.11 Forfeited / cancelled (2,040) $ 20.97 June 30, 2023 46,755 $ 17.58 </t>
        </is>
      </c>
    </row>
    <row r="5">
      <c r="A5" s="4" t="inlineStr">
        <is>
          <t>Schedule of Equity-Based Compensation</t>
        </is>
      </c>
      <c r="B5" s="4" t="inlineStr">
        <is>
          <t xml:space="preserve">The following table presents the effects of equity-based compensation in the condensed consolidated statements of operations: Three Months Ended June 30, Six Months Ended June 30, (in thousands) 2023 2022 2023 2022 Cost of sales $ 3,357 $ 3,887 $ 6,915 $ 7,872 Operating, general and administrative 83,047 69,029 149,388 120,637 Total $ 86,404 $ 72,916 $ 156,303 $ 128,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Severanc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and the portion of these costs charged to expense: Three Months Ended June 30, Six Months Ended June 30, (in thousands) 2023 2022 2023 2022 Current service costs $ 33,304 $ 37,689 $ 67,752 $ 76,656 Interest cost 3,286 1,627 6,673 3,331 Amortization of: Prior service credit 816 866 1,656 1,772 Net actuarial loss 5 2,772 21 5,677 Net periodic benefit cost $ 37,411 $ 42,954 $ 76,102 $ 87,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Common Unit</t>
        </is>
      </c>
      <c r="B4" s="4" t="inlineStr">
        <is>
          <t xml:space="preserve">The following table presents the calculation of basic and diluted net income (loss) per share: Three Months Ended June 30, Six Months Ended June 30, (in thousands, except per share amounts) 2023 2022 2023 2022 Numerator: Net income (loss) $ 145,192 $ (75,491) $ 236,047 $ (284,785) Denominator: Weighted-average shares used in computing net income (loss) per share attributable to Class A and Class B common stockholders: Basic 1,779,508 1,763,264 1,777,188 1,760,019 Dilutive effect of equity compensation awards 20,594 — 20,105 — Diluted 1,800,102 1,763,264 1,797,293 1,760,019 Net income (loss) attributable to Class A and Class B common stockholders per share: Basic $ 0.08 $ (0.04) $ 0.13 $ (0.16) Diluted $ 0.08 $ (0.04) $ 0.13 $ (0.16) Anti-dilutive shares (rounded) 4,000 21,000 5,000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The following table summarizes our financial assets and financial liabilities that are measured at fair value on a recurring basis: (in thousands) Classification Measurement Level June 30, 2023 December 31, 2022 Financial assets Cash deposits (1) Cash and cash equivalents Level 1 $ 4,473,193 $ 3,509,334 Cash and time deposits Restricted cash Level 1 $ 190,434 $ 99,730 Money market trust Restricted cash Level 1 $ 78,541 $ 76,586 Time deposits Other current assets Level 1 $ 74,269 $ 17,754 Cash and time deposits Long-term restricted cash Level 1 $ 1,523 $ 1,624 (1) Cash deposits includes bank deposits, money market trusts and time deposits. The carrying value approximates fair value because maturities are less than thre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Supplemental Disclosure of Cash-flow Information</t>
        </is>
      </c>
      <c r="B4" s="4" t="inlineStr">
        <is>
          <t>Supplemental Disclosure of Cash-flow Information Six Months Ended June 30, (in thousands) 2023 2022 Supplemental disclosure of cash-flow information Cash paid for income taxes, net of refunds $ 39,329 $ 1,341 Cash paid for interest $ 12,735 $ 11,459 Cash paid for the amount used to measure the operating lease liabilities $ 210,827 $ 177,322 Operating lease assets obtained in exchange for lease obligations $ 166,029 $ 291,370 Net increase to operating lease right-of-use assets resulting from remeasurements of lease obligations $ 64,574 $ 32,334 Non-cash investing and financing activities Increase (decrease) in property and equipment-related accounts payable $ 4,675 $ (54,9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5837889</v>
      </c>
      <c r="C4" s="6" t="n">
        <v>5037821</v>
      </c>
      <c r="D4" s="6" t="n">
        <v>11638419</v>
      </c>
      <c r="E4" s="6" t="n">
        <v>10154507</v>
      </c>
    </row>
    <row r="5">
      <c r="A5" s="4" t="inlineStr">
        <is>
          <t>Net reta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5140346</v>
      </c>
      <c r="C7" s="5" t="n">
        <v>4481165</v>
      </c>
      <c r="D7" s="5" t="n">
        <v>10345146</v>
      </c>
      <c r="E7" s="5" t="n">
        <v>9037272</v>
      </c>
    </row>
    <row r="8">
      <c r="A8" s="4" t="inlineStr">
        <is>
          <t>Third-party merchan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562757</v>
      </c>
      <c r="C10" s="5" t="n">
        <v>475553</v>
      </c>
      <c r="D10" s="5" t="n">
        <v>1023732</v>
      </c>
      <c r="E10" s="5" t="n">
        <v>966900</v>
      </c>
    </row>
    <row r="11">
      <c r="A11" s="4" t="inlineStr">
        <is>
          <t>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134786</v>
      </c>
      <c r="C13" s="6" t="n">
        <v>81103</v>
      </c>
      <c r="D13" s="6" t="n">
        <v>269541</v>
      </c>
      <c r="E13" s="6" t="n">
        <v>1503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5192</v>
      </c>
      <c r="C4" s="6" t="n">
        <v>-75491</v>
      </c>
      <c r="D4" s="6" t="n">
        <v>236047</v>
      </c>
      <c r="E4" s="6" t="n">
        <v>-28478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8692</v>
      </c>
      <c r="C6" s="5" t="n">
        <v>-4970</v>
      </c>
      <c r="D6" s="5" t="n">
        <v>-27680</v>
      </c>
      <c r="E6" s="5" t="n">
        <v>-1959</v>
      </c>
    </row>
    <row r="7">
      <c r="A7" s="4" t="inlineStr">
        <is>
          <t>Actuarial (loss) gain on defined severance benefits, net of tax</t>
        </is>
      </c>
      <c r="B7" s="5" t="n">
        <v>-9684</v>
      </c>
      <c r="C7" s="5" t="n">
        <v>34196</v>
      </c>
      <c r="D7" s="5" t="n">
        <v>-8828</v>
      </c>
      <c r="E7" s="5" t="n">
        <v>38007</v>
      </c>
    </row>
    <row r="8">
      <c r="A8" s="4" t="inlineStr">
        <is>
          <t>Total other comprehensive (loss) income</t>
        </is>
      </c>
      <c r="B8" s="5" t="n">
        <v>-18376</v>
      </c>
      <c r="C8" s="5" t="n">
        <v>29226</v>
      </c>
      <c r="D8" s="5" t="n">
        <v>-36508</v>
      </c>
      <c r="E8" s="5" t="n">
        <v>36048</v>
      </c>
    </row>
    <row r="9">
      <c r="A9" s="4" t="inlineStr">
        <is>
          <t>Comprehensive income (loss)</t>
        </is>
      </c>
      <c r="B9" s="6" t="n">
        <v>126816</v>
      </c>
      <c r="C9" s="6" t="n">
        <v>-46265</v>
      </c>
      <c r="D9" s="6" t="n">
        <v>199539</v>
      </c>
      <c r="E9" s="6" t="n">
        <v>-2487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Revenues - Narrative (Details) - USD ($) $ in Million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Deferred revenue recognized in period</t>
        </is>
      </c>
      <c r="B4" s="6" t="n">
        <v>90</v>
      </c>
      <c r="C4" s="6" t="n">
        <v>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5837889</v>
      </c>
      <c r="C4" s="6" t="n">
        <v>5037821</v>
      </c>
      <c r="D4" s="6" t="n">
        <v>11638419</v>
      </c>
      <c r="E4" s="6" t="n">
        <v>10154507</v>
      </c>
    </row>
    <row r="5">
      <c r="A5" s="4" t="inlineStr">
        <is>
          <t>Total segment adjusted EBITDA</t>
        </is>
      </c>
      <c r="B5" s="5" t="n">
        <v>300224</v>
      </c>
      <c r="C5" s="5" t="n">
        <v>66172</v>
      </c>
      <c r="D5" s="5" t="n">
        <v>541143</v>
      </c>
      <c r="E5" s="5" t="n">
        <v>-24700</v>
      </c>
    </row>
    <row r="6">
      <c r="A6" s="3" t="inlineStr">
        <is>
          <t>Reconciling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86404</v>
      </c>
      <c r="C7" s="5" t="n">
        <v>-72916</v>
      </c>
      <c r="D7" s="5" t="n">
        <v>-156303</v>
      </c>
      <c r="E7" s="5" t="n">
        <v>-128509</v>
      </c>
    </row>
    <row r="8">
      <c r="A8" s="4" t="inlineStr">
        <is>
          <t>Interest expense</t>
        </is>
      </c>
      <c r="B8" s="5" t="n">
        <v>-12813</v>
      </c>
      <c r="C8" s="5" t="n">
        <v>-6143</v>
      </c>
      <c r="D8" s="5" t="n">
        <v>-21091</v>
      </c>
      <c r="E8" s="5" t="n">
        <v>-13511</v>
      </c>
    </row>
    <row r="9">
      <c r="A9" s="4" t="inlineStr">
        <is>
          <t>Interest income</t>
        </is>
      </c>
      <c r="B9" s="5" t="n">
        <v>41630</v>
      </c>
      <c r="C9" s="5" t="n">
        <v>7364</v>
      </c>
      <c r="D9" s="5" t="n">
        <v>73491</v>
      </c>
      <c r="E9" s="5" t="n">
        <v>10898</v>
      </c>
    </row>
    <row r="10">
      <c r="A10" s="4" t="inlineStr">
        <is>
          <t>Other expense, net</t>
        </is>
      </c>
      <c r="B10" s="5" t="n">
        <v>-5241</v>
      </c>
      <c r="C10" s="5" t="n">
        <v>-9229</v>
      </c>
      <c r="D10" s="5" t="n">
        <v>-11780</v>
      </c>
      <c r="E10" s="5" t="n">
        <v>-8739</v>
      </c>
    </row>
    <row r="11">
      <c r="A11" s="4" t="inlineStr">
        <is>
          <t>Income (loss) before income taxes</t>
        </is>
      </c>
      <c r="B11" s="5" t="n">
        <v>171218</v>
      </c>
      <c r="C11" s="5" t="n">
        <v>-75151</v>
      </c>
      <c r="D11" s="5" t="n">
        <v>295037</v>
      </c>
      <c r="E11" s="5" t="n">
        <v>-284200</v>
      </c>
    </row>
    <row r="12">
      <c r="A12" s="4" t="inlineStr">
        <is>
          <t>Operating segments | Product Commerce</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5681590</v>
      </c>
      <c r="C14" s="5" t="n">
        <v>4877531</v>
      </c>
      <c r="D14" s="5" t="n">
        <v>11339939</v>
      </c>
      <c r="E14" s="5" t="n">
        <v>9813584</v>
      </c>
    </row>
    <row r="15">
      <c r="A15" s="4" t="inlineStr">
        <is>
          <t>Total segment adjusted EBITDA</t>
        </is>
      </c>
      <c r="B15" s="5" t="n">
        <v>407597</v>
      </c>
      <c r="C15" s="5" t="n">
        <v>97840</v>
      </c>
      <c r="D15" s="5" t="n">
        <v>695967</v>
      </c>
      <c r="E15" s="5" t="n">
        <v>100717</v>
      </c>
    </row>
    <row r="16">
      <c r="A16" s="4" t="inlineStr">
        <is>
          <t>Operating segments | Developing Offering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156299</v>
      </c>
      <c r="C18" s="5" t="n">
        <v>160290</v>
      </c>
      <c r="D18" s="5" t="n">
        <v>298480</v>
      </c>
      <c r="E18" s="5" t="n">
        <v>340923</v>
      </c>
    </row>
    <row r="19">
      <c r="A19" s="4" t="inlineStr">
        <is>
          <t>Total segment adjusted EBITDA</t>
        </is>
      </c>
      <c r="B19" s="5" t="n">
        <v>-107373</v>
      </c>
      <c r="C19" s="5" t="n">
        <v>-31668</v>
      </c>
      <c r="D19" s="5" t="n">
        <v>-154824</v>
      </c>
      <c r="E19" s="5" t="n">
        <v>-125417</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Reconciling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66178</v>
      </c>
      <c r="C22" s="5" t="n">
        <v>-60399</v>
      </c>
      <c r="D22" s="5" t="n">
        <v>-130423</v>
      </c>
      <c r="E22" s="5" t="n">
        <v>-119639</v>
      </c>
    </row>
    <row r="23">
      <c r="A23" s="4" t="inlineStr">
        <is>
          <t>Equity-based compensation</t>
        </is>
      </c>
      <c r="B23" s="5" t="n">
        <v>-86404</v>
      </c>
      <c r="C23" s="5" t="n">
        <v>-72916</v>
      </c>
      <c r="D23" s="5" t="n">
        <v>-156303</v>
      </c>
      <c r="E23" s="5" t="n">
        <v>-128509</v>
      </c>
    </row>
    <row r="24">
      <c r="A24" s="4" t="inlineStr">
        <is>
          <t>Interest expense</t>
        </is>
      </c>
      <c r="B24" s="5" t="n">
        <v>-12813</v>
      </c>
      <c r="C24" s="5" t="n">
        <v>-6143</v>
      </c>
      <c r="D24" s="5" t="n">
        <v>-21091</v>
      </c>
      <c r="E24" s="5" t="n">
        <v>-13511</v>
      </c>
    </row>
    <row r="25">
      <c r="A25" s="4" t="inlineStr">
        <is>
          <t>Interest income</t>
        </is>
      </c>
      <c r="B25" s="5" t="n">
        <v>41630</v>
      </c>
      <c r="C25" s="5" t="n">
        <v>7364</v>
      </c>
      <c r="D25" s="5" t="n">
        <v>73491</v>
      </c>
      <c r="E25" s="5" t="n">
        <v>10898</v>
      </c>
    </row>
    <row r="26">
      <c r="A26" s="4" t="inlineStr">
        <is>
          <t>Other expense, net</t>
        </is>
      </c>
      <c r="B26" s="6" t="n">
        <v>-5241</v>
      </c>
      <c r="C26" s="6" t="n">
        <v>-9229</v>
      </c>
      <c r="D26" s="6" t="n">
        <v>-11780</v>
      </c>
      <c r="E26" s="6" t="n">
        <v>-87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RSU Activity (Details) - RSUs</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SU outstanding, beginning balance (in shares) | shares</t>
        </is>
      </c>
      <c r="B4" s="5" t="n">
        <v>35178000</v>
      </c>
    </row>
    <row r="5">
      <c r="A5" s="4" t="inlineStr">
        <is>
          <t>Granted (in shares) | shares</t>
        </is>
      </c>
      <c r="B5" s="5" t="n">
        <v>19682000</v>
      </c>
    </row>
    <row r="6">
      <c r="A6" s="4" t="inlineStr">
        <is>
          <t>Vested (in shares) | shares</t>
        </is>
      </c>
      <c r="B6" s="5" t="n">
        <v>-6065000</v>
      </c>
    </row>
    <row r="7">
      <c r="A7" s="4" t="inlineStr">
        <is>
          <t>Forfeited / cancelled (in shares) | shares</t>
        </is>
      </c>
      <c r="B7" s="5" t="n">
        <v>-2040000</v>
      </c>
    </row>
    <row r="8">
      <c r="A8" s="4" t="inlineStr">
        <is>
          <t>RSU outstanding, ending balance (in shares) | shares</t>
        </is>
      </c>
      <c r="B8" s="5" t="n">
        <v>46755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of RSU at beginning period (in usd per share) | $ / shares</t>
        </is>
      </c>
      <c r="B10" s="7" t="n">
        <v>19.29</v>
      </c>
    </row>
    <row r="11">
      <c r="A11" s="4" t="inlineStr">
        <is>
          <t>Weighted-average grant date fair value, granted (in usd per share) | $ / shares</t>
        </is>
      </c>
      <c r="B11" s="9" t="n">
        <v>15.97</v>
      </c>
    </row>
    <row r="12">
      <c r="A12" s="4" t="inlineStr">
        <is>
          <t>Weighted-average grant date fair value, vested (in usd per share) | $ / shares</t>
        </is>
      </c>
      <c r="B12" s="9" t="n">
        <v>21.11</v>
      </c>
    </row>
    <row r="13">
      <c r="A13" s="4" t="inlineStr">
        <is>
          <t>Weighted-average grant date fair value, forfeited/cancelled (in usd per share) | $ / shares</t>
        </is>
      </c>
      <c r="B13" s="9" t="n">
        <v>20.97</v>
      </c>
    </row>
    <row r="14">
      <c r="A14" s="4" t="inlineStr">
        <is>
          <t>Weighted average grant date fair value of RSU at ending period (in usd per share) | $ / shares</t>
        </is>
      </c>
      <c r="B14" s="7" t="n">
        <v>17.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chedule of Equity Based Compensat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86404</v>
      </c>
      <c r="C4" s="6" t="n">
        <v>72916</v>
      </c>
      <c r="D4" s="6" t="n">
        <v>156303</v>
      </c>
      <c r="E4" s="6" t="n">
        <v>12850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3357</v>
      </c>
      <c r="C7" s="5" t="n">
        <v>3887</v>
      </c>
      <c r="D7" s="5" t="n">
        <v>6915</v>
      </c>
      <c r="E7" s="5" t="n">
        <v>7872</v>
      </c>
    </row>
    <row r="8">
      <c r="A8" s="4" t="inlineStr">
        <is>
          <t>Operat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83047</v>
      </c>
      <c r="C10" s="6" t="n">
        <v>69029</v>
      </c>
      <c r="D10" s="6" t="n">
        <v>149388</v>
      </c>
      <c r="E10" s="6" t="n">
        <v>1206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fined Severance Benef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rrent service costs</t>
        </is>
      </c>
      <c r="B4" s="6" t="n">
        <v>33304</v>
      </c>
      <c r="C4" s="6" t="n">
        <v>37689</v>
      </c>
      <c r="D4" s="6" t="n">
        <v>67752</v>
      </c>
      <c r="E4" s="6" t="n">
        <v>76656</v>
      </c>
    </row>
    <row r="5">
      <c r="A5" s="4" t="inlineStr">
        <is>
          <t>Interest cost</t>
        </is>
      </c>
      <c r="B5" s="5" t="n">
        <v>3286</v>
      </c>
      <c r="C5" s="5" t="n">
        <v>1627</v>
      </c>
      <c r="D5" s="5" t="n">
        <v>6673</v>
      </c>
      <c r="E5" s="5" t="n">
        <v>3331</v>
      </c>
    </row>
    <row r="6">
      <c r="A6" s="3" t="inlineStr">
        <is>
          <t>Amortization of:</t>
        </is>
      </c>
      <c r="B6" s="4" t="inlineStr">
        <is>
          <t xml:space="preserve"> </t>
        </is>
      </c>
      <c r="C6" s="4" t="inlineStr">
        <is>
          <t xml:space="preserve"> </t>
        </is>
      </c>
      <c r="D6" s="4" t="inlineStr">
        <is>
          <t xml:space="preserve"> </t>
        </is>
      </c>
      <c r="E6" s="4" t="inlineStr">
        <is>
          <t xml:space="preserve"> </t>
        </is>
      </c>
    </row>
    <row r="7">
      <c r="A7" s="4" t="inlineStr">
        <is>
          <t>Prior service credit</t>
        </is>
      </c>
      <c r="B7" s="5" t="n">
        <v>816</v>
      </c>
      <c r="C7" s="5" t="n">
        <v>866</v>
      </c>
      <c r="D7" s="5" t="n">
        <v>1656</v>
      </c>
      <c r="E7" s="5" t="n">
        <v>1772</v>
      </c>
    </row>
    <row r="8">
      <c r="A8" s="4" t="inlineStr">
        <is>
          <t>Net actuarial loss</t>
        </is>
      </c>
      <c r="B8" s="5" t="n">
        <v>5</v>
      </c>
      <c r="C8" s="5" t="n">
        <v>2772</v>
      </c>
      <c r="D8" s="5" t="n">
        <v>21</v>
      </c>
      <c r="E8" s="5" t="n">
        <v>5677</v>
      </c>
    </row>
    <row r="9">
      <c r="A9" s="4" t="inlineStr">
        <is>
          <t>Net periodic benefit cost</t>
        </is>
      </c>
      <c r="B9" s="6" t="n">
        <v>37411</v>
      </c>
      <c r="C9" s="6" t="n">
        <v>42954</v>
      </c>
      <c r="D9" s="6" t="n">
        <v>76102</v>
      </c>
      <c r="E9" s="6" t="n">
        <v>874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45192</v>
      </c>
      <c r="C4" s="6" t="n">
        <v>-75491</v>
      </c>
      <c r="D4" s="6" t="n">
        <v>236047</v>
      </c>
      <c r="E4" s="6" t="n">
        <v>-28478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loss) per share attributable to Class A and Class B common stockholders, basic (in shares)</t>
        </is>
      </c>
      <c r="B6" s="5" t="n">
        <v>1779508</v>
      </c>
      <c r="C6" s="5" t="n">
        <v>1763264</v>
      </c>
      <c r="D6" s="5" t="n">
        <v>1777188</v>
      </c>
      <c r="E6" s="5" t="n">
        <v>1760019</v>
      </c>
    </row>
    <row r="7">
      <c r="A7" s="4" t="inlineStr">
        <is>
          <t>Incremental common shares attributable to dilutive effect of share-based payment arrangements (in shares)</t>
        </is>
      </c>
      <c r="B7" s="5" t="n">
        <v>20594</v>
      </c>
      <c r="C7" s="5" t="n">
        <v>0</v>
      </c>
      <c r="D7" s="5" t="n">
        <v>20105</v>
      </c>
      <c r="E7" s="5" t="n">
        <v>0</v>
      </c>
    </row>
    <row r="8">
      <c r="A8" s="4" t="inlineStr">
        <is>
          <t>Weighted-average shares used in computing net loss per share attributable to Class A and Class B common stockholders, diluted (in shares)</t>
        </is>
      </c>
      <c r="B8" s="5" t="n">
        <v>1800102</v>
      </c>
      <c r="C8" s="5" t="n">
        <v>1763264</v>
      </c>
      <c r="D8" s="5" t="n">
        <v>1797293</v>
      </c>
      <c r="E8" s="5" t="n">
        <v>1760019</v>
      </c>
    </row>
    <row r="9">
      <c r="A9" s="4" t="inlineStr">
        <is>
          <t>Net income (loss) attributable to Class A and Class B common stockholders per share, basic (in dollars per share)</t>
        </is>
      </c>
      <c r="B9" s="7" t="n">
        <v>0.08</v>
      </c>
      <c r="C9" s="7" t="n">
        <v>-0.04</v>
      </c>
      <c r="D9" s="7" t="n">
        <v>0.13</v>
      </c>
      <c r="E9" s="7" t="n">
        <v>-0.16</v>
      </c>
    </row>
    <row r="10">
      <c r="A10" s="4" t="inlineStr">
        <is>
          <t>Net income (loss) attributable to Class A and Class B common stockholders per share, diluted (in dollars per share)</t>
        </is>
      </c>
      <c r="B10" s="7" t="n">
        <v>0.08</v>
      </c>
      <c r="C10" s="7" t="n">
        <v>-0.04</v>
      </c>
      <c r="D10" s="7" t="n">
        <v>0.13</v>
      </c>
      <c r="E10" s="7" t="n">
        <v>-0.16</v>
      </c>
    </row>
    <row r="11">
      <c r="A11" s="4" t="inlineStr">
        <is>
          <t>Share-based Payment Arrangement</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4000</v>
      </c>
      <c r="C13" s="5" t="n">
        <v>21000</v>
      </c>
      <c r="D13" s="5" t="n">
        <v>5000</v>
      </c>
      <c r="E13" s="5" t="n">
        <v>2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Fair Value, Recurring - USD ($) $ in Thousands</t>
        </is>
      </c>
      <c r="B1" s="2" t="inlineStr">
        <is>
          <t>Jun. 30, 2023</t>
        </is>
      </c>
      <c r="C1" s="2" t="inlineStr">
        <is>
          <t>Dec. 31, 2022</t>
        </is>
      </c>
    </row>
    <row r="2">
      <c r="A2" s="4" t="inlineStr">
        <is>
          <t>Deposits</t>
        </is>
      </c>
      <c r="B2" s="4" t="inlineStr">
        <is>
          <t xml:space="preserve"> </t>
        </is>
      </c>
      <c r="C2" s="4" t="inlineStr">
        <is>
          <t xml:space="preserve"> </t>
        </is>
      </c>
    </row>
    <row r="3">
      <c r="A3" s="3" t="inlineStr">
        <is>
          <t>Financial Instruments, Financial Assets, Balance Sheet Groupings [Abstract]</t>
        </is>
      </c>
      <c r="B3" s="4" t="inlineStr">
        <is>
          <t xml:space="preserve"> </t>
        </is>
      </c>
      <c r="C3" s="4" t="inlineStr">
        <is>
          <t xml:space="preserve"> </t>
        </is>
      </c>
    </row>
    <row r="4">
      <c r="A4" s="4" t="inlineStr">
        <is>
          <t>Cash and cash equivalents</t>
        </is>
      </c>
      <c r="B4" s="6" t="n">
        <v>4473193</v>
      </c>
      <c r="C4" s="6" t="n">
        <v>3509334</v>
      </c>
    </row>
    <row r="5">
      <c r="A5" s="4" t="inlineStr">
        <is>
          <t>Cash and time deposits</t>
        </is>
      </c>
      <c r="B5" s="4" t="inlineStr">
        <is>
          <t xml:space="preserve"> </t>
        </is>
      </c>
      <c r="C5" s="4" t="inlineStr">
        <is>
          <t xml:space="preserve"> </t>
        </is>
      </c>
    </row>
    <row r="6">
      <c r="A6" s="3" t="inlineStr">
        <is>
          <t>Financial Instruments, Financial Assets, Balance Sheet Groupings [Abstract]</t>
        </is>
      </c>
      <c r="B6" s="4" t="inlineStr">
        <is>
          <t xml:space="preserve"> </t>
        </is>
      </c>
      <c r="C6" s="4" t="inlineStr">
        <is>
          <t xml:space="preserve"> </t>
        </is>
      </c>
    </row>
    <row r="7">
      <c r="A7" s="4" t="inlineStr">
        <is>
          <t>Restricted cash</t>
        </is>
      </c>
      <c r="B7" s="5" t="n">
        <v>190434</v>
      </c>
      <c r="C7" s="5" t="n">
        <v>99730</v>
      </c>
    </row>
    <row r="8">
      <c r="A8" s="4" t="inlineStr">
        <is>
          <t>Long-term restricted cash</t>
        </is>
      </c>
      <c r="B8" s="5" t="n">
        <v>1523</v>
      </c>
      <c r="C8" s="5" t="n">
        <v>1624</v>
      </c>
    </row>
    <row r="9">
      <c r="A9" s="4" t="inlineStr">
        <is>
          <t>Money market trust</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Restricted cash</t>
        </is>
      </c>
      <c r="B11" s="5" t="n">
        <v>78541</v>
      </c>
      <c r="C11" s="5" t="n">
        <v>76586</v>
      </c>
    </row>
    <row r="12">
      <c r="A12" s="4" t="inlineStr">
        <is>
          <t>Time deposits</t>
        </is>
      </c>
      <c r="B12" s="4" t="inlineStr">
        <is>
          <t xml:space="preserve"> </t>
        </is>
      </c>
      <c r="C12" s="4" t="inlineStr">
        <is>
          <t xml:space="preserve"> </t>
        </is>
      </c>
    </row>
    <row r="13">
      <c r="A13" s="3" t="inlineStr">
        <is>
          <t>Financial Instruments, Financial Assets, Balance Sheet Groupings [Abstract]</t>
        </is>
      </c>
      <c r="B13" s="4" t="inlineStr">
        <is>
          <t xml:space="preserve"> </t>
        </is>
      </c>
      <c r="C13" s="4" t="inlineStr">
        <is>
          <t xml:space="preserve"> </t>
        </is>
      </c>
    </row>
    <row r="14">
      <c r="A14" s="4" t="inlineStr">
        <is>
          <t>Other current assets</t>
        </is>
      </c>
      <c r="B14" s="6" t="n">
        <v>74269</v>
      </c>
      <c r="C14" s="6" t="n">
        <v>177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Disclosure of Cash-flow Information (Details) - USD ($) $ in Thousands</t>
        </is>
      </c>
      <c r="B1" s="2" t="inlineStr">
        <is>
          <t>6 Months Ended</t>
        </is>
      </c>
    </row>
    <row r="2">
      <c r="B2" s="2" t="inlineStr">
        <is>
          <t>Jun. 30, 2023</t>
        </is>
      </c>
      <c r="C2" s="2" t="inlineStr">
        <is>
          <t>Jun. 30, 2022</t>
        </is>
      </c>
    </row>
    <row r="3">
      <c r="A3" s="3" t="inlineStr">
        <is>
          <t>Supplemental disclosure of cash-flow information</t>
        </is>
      </c>
      <c r="B3" s="4" t="inlineStr">
        <is>
          <t xml:space="preserve"> </t>
        </is>
      </c>
      <c r="C3" s="4" t="inlineStr">
        <is>
          <t xml:space="preserve"> </t>
        </is>
      </c>
    </row>
    <row r="4">
      <c r="A4" s="4" t="inlineStr">
        <is>
          <t>Cash paid for income taxes, net of refunds</t>
        </is>
      </c>
      <c r="B4" s="6" t="n">
        <v>39329</v>
      </c>
      <c r="C4" s="6" t="n">
        <v>1341</v>
      </c>
    </row>
    <row r="5">
      <c r="A5" s="4" t="inlineStr">
        <is>
          <t>Cash paid for interest</t>
        </is>
      </c>
      <c r="B5" s="5" t="n">
        <v>12735</v>
      </c>
      <c r="C5" s="5" t="n">
        <v>11459</v>
      </c>
    </row>
    <row r="6">
      <c r="A6" s="4" t="inlineStr">
        <is>
          <t>Cash paid for the amount used to measure the operating lease liabilities</t>
        </is>
      </c>
      <c r="B6" s="5" t="n">
        <v>210827</v>
      </c>
      <c r="C6" s="5" t="n">
        <v>177322</v>
      </c>
    </row>
    <row r="7">
      <c r="A7" s="4" t="inlineStr">
        <is>
          <t>Operating lease assets obtained in exchange for lease obligations</t>
        </is>
      </c>
      <c r="B7" s="5" t="n">
        <v>166029</v>
      </c>
      <c r="C7" s="5" t="n">
        <v>291370</v>
      </c>
    </row>
    <row r="8">
      <c r="A8" s="4" t="inlineStr">
        <is>
          <t>Net increase to operating lease right-of-use assets resulting from remeasurements of lease obligations</t>
        </is>
      </c>
      <c r="B8" s="5" t="n">
        <v>64574</v>
      </c>
      <c r="C8" s="5" t="n">
        <v>32334</v>
      </c>
    </row>
    <row r="9">
      <c r="A9" s="3" t="inlineStr">
        <is>
          <t>Non-cash investing and financing activities</t>
        </is>
      </c>
      <c r="B9" s="4" t="inlineStr">
        <is>
          <t xml:space="preserve"> </t>
        </is>
      </c>
      <c r="C9" s="4" t="inlineStr">
        <is>
          <t xml:space="preserve"> </t>
        </is>
      </c>
    </row>
    <row r="10">
      <c r="A10" s="4" t="inlineStr">
        <is>
          <t>Increase (decrease) in property and equipment-related accounts payable</t>
        </is>
      </c>
      <c r="B10" s="6" t="n">
        <v>4675</v>
      </c>
      <c r="C10" s="6" t="n">
        <v>-549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ier Financing Arrangements (Details) - USD ($) $ in Millions</t>
        </is>
      </c>
      <c r="B1" s="2" t="inlineStr">
        <is>
          <t>Jun. 30, 2023</t>
        </is>
      </c>
      <c r="C1" s="2" t="inlineStr">
        <is>
          <t>Dec. 31, 2022</t>
        </is>
      </c>
    </row>
    <row r="2">
      <c r="A2" s="3" t="inlineStr">
        <is>
          <t>Quarterly Financial Information Disclosure [Abstract]</t>
        </is>
      </c>
      <c r="B2" s="4" t="inlineStr">
        <is>
          <t xml:space="preserve"> </t>
        </is>
      </c>
      <c r="C2" s="4" t="inlineStr">
        <is>
          <t xml:space="preserve"> </t>
        </is>
      </c>
    </row>
    <row r="3">
      <c r="A3" s="4" t="inlineStr">
        <is>
          <t>Supplier finance program, obligation</t>
        </is>
      </c>
      <c r="B3" s="6" t="n">
        <v>403</v>
      </c>
      <c r="C3" s="6" t="n">
        <v>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473193</v>
      </c>
      <c r="C3" s="6" t="n">
        <v>3509334</v>
      </c>
    </row>
    <row r="4">
      <c r="A4" s="4" t="inlineStr">
        <is>
          <t>Restricted cash</t>
        </is>
      </c>
      <c r="B4" s="5" t="n">
        <v>268975</v>
      </c>
      <c r="C4" s="5" t="n">
        <v>176316</v>
      </c>
    </row>
    <row r="5">
      <c r="A5" s="4" t="inlineStr">
        <is>
          <t>Accounts receivable, net</t>
        </is>
      </c>
      <c r="B5" s="5" t="n">
        <v>138855</v>
      </c>
      <c r="C5" s="5" t="n">
        <v>184463</v>
      </c>
    </row>
    <row r="6">
      <c r="A6" s="4" t="inlineStr">
        <is>
          <t>Inventories</t>
        </is>
      </c>
      <c r="B6" s="5" t="n">
        <v>1565373</v>
      </c>
      <c r="C6" s="5" t="n">
        <v>1656851</v>
      </c>
    </row>
    <row r="7">
      <c r="A7" s="4" t="inlineStr">
        <is>
          <t>Prepaids and other current assets</t>
        </is>
      </c>
      <c r="B7" s="5" t="n">
        <v>270382</v>
      </c>
      <c r="C7" s="5" t="n">
        <v>303166</v>
      </c>
    </row>
    <row r="8">
      <c r="A8" s="4" t="inlineStr">
        <is>
          <t>Total current assets</t>
        </is>
      </c>
      <c r="B8" s="5" t="n">
        <v>6716778</v>
      </c>
      <c r="C8" s="5" t="n">
        <v>5830130</v>
      </c>
    </row>
    <row r="9">
      <c r="A9" s="4" t="inlineStr">
        <is>
          <t>Long-term restricted cash</t>
        </is>
      </c>
      <c r="B9" s="5" t="n">
        <v>1523</v>
      </c>
      <c r="C9" s="5" t="n">
        <v>1624</v>
      </c>
    </row>
    <row r="10">
      <c r="A10" s="4" t="inlineStr">
        <is>
          <t>Property and equipment, net</t>
        </is>
      </c>
      <c r="B10" s="5" t="n">
        <v>2119340</v>
      </c>
      <c r="C10" s="5" t="n">
        <v>1819945</v>
      </c>
    </row>
    <row r="11">
      <c r="A11" s="4" t="inlineStr">
        <is>
          <t>Operating lease right-of-use assets</t>
        </is>
      </c>
      <c r="B11" s="5" t="n">
        <v>1427407</v>
      </c>
      <c r="C11" s="5" t="n">
        <v>1405248</v>
      </c>
    </row>
    <row r="12">
      <c r="A12" s="4" t="inlineStr">
        <is>
          <t>Long-term lease deposits and other</t>
        </is>
      </c>
      <c r="B12" s="5" t="n">
        <v>421965</v>
      </c>
      <c r="C12" s="5" t="n">
        <v>455956</v>
      </c>
    </row>
    <row r="13">
      <c r="A13" s="4" t="inlineStr">
        <is>
          <t>Total assets</t>
        </is>
      </c>
      <c r="B13" s="5" t="n">
        <v>10687013</v>
      </c>
      <c r="C13" s="5" t="n">
        <v>9512903</v>
      </c>
    </row>
    <row r="14">
      <c r="A14" s="3" t="inlineStr">
        <is>
          <t>Liabilities and stockholders' equity</t>
        </is>
      </c>
      <c r="B14" s="4" t="inlineStr">
        <is>
          <t xml:space="preserve"> </t>
        </is>
      </c>
      <c r="C14" s="4" t="inlineStr">
        <is>
          <t xml:space="preserve"> </t>
        </is>
      </c>
    </row>
    <row r="15">
      <c r="A15" s="4" t="inlineStr">
        <is>
          <t>Accounts payable</t>
        </is>
      </c>
      <c r="B15" s="5" t="n">
        <v>4077023</v>
      </c>
      <c r="C15" s="5" t="n">
        <v>3622332</v>
      </c>
    </row>
    <row r="16">
      <c r="A16" s="4" t="inlineStr">
        <is>
          <t>Accrued expenses</t>
        </is>
      </c>
      <c r="B16" s="5" t="n">
        <v>271950</v>
      </c>
      <c r="C16" s="5" t="n">
        <v>298869</v>
      </c>
    </row>
    <row r="17">
      <c r="A17" s="4" t="inlineStr">
        <is>
          <t>Deferred revenue</t>
        </is>
      </c>
      <c r="B17" s="5" t="n">
        <v>93255</v>
      </c>
      <c r="C17" s="5" t="n">
        <v>92361</v>
      </c>
    </row>
    <row r="18">
      <c r="A18" s="4" t="inlineStr">
        <is>
          <t>Short-term borrowings</t>
        </is>
      </c>
      <c r="B18" s="5" t="n">
        <v>232248</v>
      </c>
      <c r="C18" s="5" t="n">
        <v>175403</v>
      </c>
    </row>
    <row r="19">
      <c r="A19" s="4" t="inlineStr">
        <is>
          <t>Current portion of long-term debt</t>
        </is>
      </c>
      <c r="B19" s="5" t="n">
        <v>185753</v>
      </c>
      <c r="C19" s="5" t="n">
        <v>128936</v>
      </c>
    </row>
    <row r="20">
      <c r="A20" s="4" t="inlineStr">
        <is>
          <t>Current portion of long-term operating lease obligations</t>
        </is>
      </c>
      <c r="B20" s="5" t="n">
        <v>331505</v>
      </c>
      <c r="C20" s="5" t="n">
        <v>325924</v>
      </c>
    </row>
    <row r="21">
      <c r="A21" s="4" t="inlineStr">
        <is>
          <t>Other current liabilities</t>
        </is>
      </c>
      <c r="B21" s="5" t="n">
        <v>451586</v>
      </c>
      <c r="C21" s="5" t="n">
        <v>418681</v>
      </c>
    </row>
    <row r="22">
      <c r="A22" s="4" t="inlineStr">
        <is>
          <t>Total current liabilities</t>
        </is>
      </c>
      <c r="B22" s="5" t="n">
        <v>5643320</v>
      </c>
      <c r="C22" s="5" t="n">
        <v>5062506</v>
      </c>
    </row>
    <row r="23">
      <c r="A23" s="4" t="inlineStr">
        <is>
          <t>Long-term debt</t>
        </is>
      </c>
      <c r="B23" s="5" t="n">
        <v>718681</v>
      </c>
      <c r="C23" s="5" t="n">
        <v>537880</v>
      </c>
    </row>
    <row r="24">
      <c r="A24" s="4" t="inlineStr">
        <is>
          <t>Long-term operating lease obligations</t>
        </is>
      </c>
      <c r="B24" s="5" t="n">
        <v>1255344</v>
      </c>
      <c r="C24" s="5" t="n">
        <v>1233680</v>
      </c>
    </row>
    <row r="25">
      <c r="A25" s="4" t="inlineStr">
        <is>
          <t>Defined severance benefits and other</t>
        </is>
      </c>
      <c r="B25" s="5" t="n">
        <v>294191</v>
      </c>
      <c r="C25" s="5" t="n">
        <v>264924</v>
      </c>
    </row>
    <row r="26">
      <c r="A26" s="4" t="inlineStr">
        <is>
          <t>Total liabilities</t>
        </is>
      </c>
      <c r="B26" s="5" t="n">
        <v>7911536</v>
      </c>
      <c r="C26" s="5" t="n">
        <v>7098990</v>
      </c>
    </row>
    <row r="27">
      <c r="A27" s="4" t="inlineStr">
        <is>
          <t>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1 par value, 10,000,000 shares authorized, 1,606,466 and 1,597,804 shares issued and outstanding as of June 30, 2023 and December 31, 2022, respectively; Class B common stock, $0.0001 par value, 250,000 shares authorized, 174,803 shares issued and outstanding as of June 30, 2023 and December 31, 2022</t>
        </is>
      </c>
      <c r="B29" s="5" t="n">
        <v>178</v>
      </c>
      <c r="C29" s="5" t="n">
        <v>177</v>
      </c>
    </row>
    <row r="30">
      <c r="A30" s="4" t="inlineStr">
        <is>
          <t>Additional paid-in capital</t>
        </is>
      </c>
      <c r="B30" s="5" t="n">
        <v>8316100</v>
      </c>
      <c r="C30" s="5" t="n">
        <v>8154076</v>
      </c>
    </row>
    <row r="31">
      <c r="A31" s="4" t="inlineStr">
        <is>
          <t>Accumulated other comprehensive (loss) income</t>
        </is>
      </c>
      <c r="B31" s="5" t="n">
        <v>-34289</v>
      </c>
      <c r="C31" s="5" t="n">
        <v>2219</v>
      </c>
    </row>
    <row r="32">
      <c r="A32" s="4" t="inlineStr">
        <is>
          <t>Accumulated deficit</t>
        </is>
      </c>
      <c r="B32" s="5" t="n">
        <v>-5506512</v>
      </c>
      <c r="C32" s="5" t="n">
        <v>-5742559</v>
      </c>
    </row>
    <row r="33">
      <c r="A33" s="4" t="inlineStr">
        <is>
          <t>Total stockholders' equity</t>
        </is>
      </c>
      <c r="B33" s="5" t="n">
        <v>2775477</v>
      </c>
      <c r="C33" s="5" t="n">
        <v>2413913</v>
      </c>
    </row>
    <row r="34">
      <c r="A34" s="4" t="inlineStr">
        <is>
          <t>Total liabilities and stockholders' equity</t>
        </is>
      </c>
      <c r="B34" s="6" t="n">
        <v>10687013</v>
      </c>
      <c r="C34" s="6" t="n">
        <v>9512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ccumulated Other Comprehensive Lo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2775477</v>
      </c>
      <c r="C3" s="6" t="n">
        <v>2560030</v>
      </c>
      <c r="D3" s="6" t="n">
        <v>2413913</v>
      </c>
      <c r="E3" s="6" t="n">
        <v>2068096</v>
      </c>
      <c r="F3" s="6" t="n">
        <v>2037261</v>
      </c>
      <c r="G3" s="6" t="n">
        <v>2175957</v>
      </c>
    </row>
    <row r="4">
      <c r="A4" s="4" t="inlineStr">
        <is>
          <t>Accumulated foreign currency adjustment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18000</v>
      </c>
      <c r="C6" s="4" t="inlineStr">
        <is>
          <t xml:space="preserve"> </t>
        </is>
      </c>
      <c r="D6" s="5" t="n">
        <v>45000</v>
      </c>
      <c r="E6" s="4" t="inlineStr">
        <is>
          <t xml:space="preserve"> </t>
        </is>
      </c>
      <c r="F6" s="4" t="inlineStr">
        <is>
          <t xml:space="preserve"> </t>
        </is>
      </c>
      <c r="G6" s="4" t="inlineStr">
        <is>
          <t xml:space="preserve"> </t>
        </is>
      </c>
    </row>
    <row r="7">
      <c r="A7" s="4" t="inlineStr">
        <is>
          <t>Accumulated defined benefit plans adjustment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6" t="n">
        <v>-52000</v>
      </c>
      <c r="C9" s="4" t="inlineStr">
        <is>
          <t xml:space="preserve"> </t>
        </is>
      </c>
      <c r="D9" s="6" t="n">
        <v>-43000</v>
      </c>
      <c r="E9" s="4" t="inlineStr">
        <is>
          <t xml:space="preserve"> </t>
        </is>
      </c>
      <c r="F9" s="4" t="inlineStr">
        <is>
          <t xml:space="preserve"> </t>
        </is>
      </c>
      <c r="G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ort-Term Borrowings and Long-term Debt (Details) - USD ($) $ in Thousands</t>
        </is>
      </c>
      <c r="C1" s="2" t="inlineStr">
        <is>
          <t>1 Months Ended</t>
        </is>
      </c>
    </row>
    <row r="2">
      <c r="B2" s="2" t="inlineStr">
        <is>
          <t>Jul. 01, 2023</t>
        </is>
      </c>
      <c r="C2" s="2" t="inlineStr">
        <is>
          <t>Apr. 30, 2023</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904000</v>
      </c>
      <c r="E4" s="6" t="n">
        <v>667000</v>
      </c>
    </row>
    <row r="5">
      <c r="A5" s="4" t="inlineStr">
        <is>
          <t>Property and equipment, net</t>
        </is>
      </c>
      <c r="B5" s="4" t="inlineStr">
        <is>
          <t xml:space="preserve"> </t>
        </is>
      </c>
      <c r="C5" s="4" t="inlineStr">
        <is>
          <t xml:space="preserve"> </t>
        </is>
      </c>
      <c r="D5" s="6" t="n">
        <v>2119340</v>
      </c>
      <c r="E5" s="6" t="n">
        <v>1819945</v>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 xml:space="preserve"> </t>
        </is>
      </c>
      <c r="C8" s="4" t="inlineStr">
        <is>
          <t>3 years</t>
        </is>
      </c>
      <c r="D8" s="4" t="inlineStr">
        <is>
          <t xml:space="preserve"> </t>
        </is>
      </c>
      <c r="E8" s="4" t="inlineStr">
        <is>
          <t xml:space="preserve"> </t>
        </is>
      </c>
    </row>
    <row r="9">
      <c r="A9" s="4" t="inlineStr">
        <is>
          <t>Borrowing limit, total initial borrowings</t>
        </is>
      </c>
      <c r="B9" s="4" t="inlineStr">
        <is>
          <t xml:space="preserve"> </t>
        </is>
      </c>
      <c r="C9" s="6" t="n">
        <v>175000</v>
      </c>
      <c r="D9" s="4" t="inlineStr">
        <is>
          <t xml:space="preserve"> </t>
        </is>
      </c>
      <c r="E9" s="4" t="inlineStr">
        <is>
          <t xml:space="preserve"> </t>
        </is>
      </c>
    </row>
    <row r="10">
      <c r="A10" s="4" t="inlineStr">
        <is>
          <t>Fixed interest rate (in percent)</t>
        </is>
      </c>
      <c r="B10" s="4" t="inlineStr">
        <is>
          <t xml:space="preserve"> </t>
        </is>
      </c>
      <c r="C10" s="10" t="n">
        <v>0.06759999999999999</v>
      </c>
      <c r="D10" s="4" t="inlineStr">
        <is>
          <t xml:space="preserve"> </t>
        </is>
      </c>
      <c r="E10" s="4" t="inlineStr">
        <is>
          <t xml:space="preserve"> </t>
        </is>
      </c>
    </row>
    <row r="11">
      <c r="A11" s="4" t="inlineStr">
        <is>
          <t>Line of credit | February 2024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lance drawn</t>
        </is>
      </c>
      <c r="B13" s="6" t="n">
        <v>0</v>
      </c>
      <c r="C13" s="4" t="inlineStr">
        <is>
          <t xml:space="preserve"> </t>
        </is>
      </c>
      <c r="D13" s="4" t="inlineStr">
        <is>
          <t xml:space="preserve"> </t>
        </is>
      </c>
      <c r="E13" s="4" t="inlineStr">
        <is>
          <t xml:space="preserve"> </t>
        </is>
      </c>
    </row>
    <row r="14">
      <c r="A14" s="4" t="inlineStr">
        <is>
          <t>Line of credit | February 2024 | Subsequent event | Federal funds rate or composite overnight bank borrowings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interest rate (in percent)</t>
        </is>
      </c>
      <c r="B16" s="10" t="n">
        <v>0.005</v>
      </c>
      <c r="C16" s="4" t="inlineStr">
        <is>
          <t xml:space="preserve"> </t>
        </is>
      </c>
      <c r="D16" s="4" t="inlineStr">
        <is>
          <t xml:space="preserve"> </t>
        </is>
      </c>
      <c r="E16" s="4" t="inlineStr">
        <is>
          <t xml:space="preserve"> </t>
        </is>
      </c>
    </row>
    <row r="17">
      <c r="A17" s="4" t="inlineStr">
        <is>
          <t>Line of credit | February 2024 | Subsequent event | Adjusted One Month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interest rate (in percent)</t>
        </is>
      </c>
      <c r="B19" s="11" t="n">
        <v>0.01</v>
      </c>
      <c r="C19" s="4" t="inlineStr">
        <is>
          <t xml:space="preserve"> </t>
        </is>
      </c>
      <c r="D19" s="4" t="inlineStr">
        <is>
          <t xml:space="preserve"> </t>
        </is>
      </c>
      <c r="E19" s="4" t="inlineStr">
        <is>
          <t xml:space="preserve"> </t>
        </is>
      </c>
    </row>
    <row r="20">
      <c r="A20" s="4" t="inlineStr">
        <is>
          <t>Line of credit | February 2024 | Subsequent event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interest rate (in percent)</t>
        </is>
      </c>
      <c r="B22" s="11" t="n">
        <v>0.01</v>
      </c>
      <c r="C22" s="4" t="inlineStr">
        <is>
          <t xml:space="preserve"> </t>
        </is>
      </c>
      <c r="D22" s="4" t="inlineStr">
        <is>
          <t xml:space="preserve"> </t>
        </is>
      </c>
      <c r="E22" s="4" t="inlineStr">
        <is>
          <t xml:space="preserve"> </t>
        </is>
      </c>
    </row>
    <row r="23">
      <c r="A23" s="4" t="inlineStr">
        <is>
          <t>Line of credit | Asset pledged as collateral | Land and building</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net</t>
        </is>
      </c>
      <c r="B25" s="4" t="inlineStr">
        <is>
          <t xml:space="preserve"> </t>
        </is>
      </c>
      <c r="C25" s="6" t="n">
        <v>209000</v>
      </c>
      <c r="D25" s="4" t="inlineStr">
        <is>
          <t xml:space="preserve"> </t>
        </is>
      </c>
      <c r="E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term</t>
        </is>
      </c>
      <c r="B28" s="4" t="inlineStr">
        <is>
          <t xml:space="preserve"> </t>
        </is>
      </c>
      <c r="C28" s="4" t="inlineStr">
        <is>
          <t>1 year</t>
        </is>
      </c>
      <c r="D28" s="4" t="inlineStr">
        <is>
          <t xml:space="preserve"> </t>
        </is>
      </c>
      <c r="E28" s="4" t="inlineStr">
        <is>
          <t xml:space="preserve"> </t>
        </is>
      </c>
    </row>
    <row r="29">
      <c r="A29" s="4" t="inlineStr">
        <is>
          <t>Borrowing limit, total initial borrowings</t>
        </is>
      </c>
      <c r="B29" s="4" t="inlineStr">
        <is>
          <t xml:space="preserve"> </t>
        </is>
      </c>
      <c r="C29" s="6" t="n">
        <v>61000</v>
      </c>
      <c r="D29" s="4" t="inlineStr">
        <is>
          <t xml:space="preserve"> </t>
        </is>
      </c>
      <c r="E29" s="4" t="inlineStr">
        <is>
          <t xml:space="preserve"> </t>
        </is>
      </c>
    </row>
    <row r="30">
      <c r="A30" s="4" t="inlineStr">
        <is>
          <t>Variable interest rate (in percent)</t>
        </is>
      </c>
      <c r="B30" s="4" t="inlineStr">
        <is>
          <t xml:space="preserve"> </t>
        </is>
      </c>
      <c r="C30" s="10" t="n">
        <v>0.044</v>
      </c>
      <c r="D30" s="4" t="inlineStr">
        <is>
          <t xml:space="preserve"> </t>
        </is>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n. 30, 2023</t>
        </is>
      </c>
      <c r="C1" s="2" t="inlineStr">
        <is>
          <t>Dec. 31, 2022</t>
        </is>
      </c>
    </row>
    <row r="2">
      <c r="A2" s="4" t="inlineStr">
        <is>
          <t>Common class A</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5" t="n">
        <v>10000000</v>
      </c>
      <c r="C4" s="5" t="n">
        <v>10000000</v>
      </c>
    </row>
    <row r="5">
      <c r="A5" s="4" t="inlineStr">
        <is>
          <t>Common stock, shares issued (in shares)</t>
        </is>
      </c>
      <c r="B5" s="5" t="n">
        <v>1606466</v>
      </c>
      <c r="C5" s="5" t="n">
        <v>1597804</v>
      </c>
    </row>
    <row r="6">
      <c r="A6" s="4" t="inlineStr">
        <is>
          <t>Common stock, shares outstanding (in shares)</t>
        </is>
      </c>
      <c r="B6" s="5" t="n">
        <v>1606466</v>
      </c>
      <c r="C6" s="5" t="n">
        <v>1597804</v>
      </c>
    </row>
    <row r="7">
      <c r="A7" s="4" t="inlineStr">
        <is>
          <t>Common class B</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5" t="n">
        <v>250000</v>
      </c>
      <c r="C9" s="5" t="n">
        <v>250000</v>
      </c>
    </row>
    <row r="10">
      <c r="A10" s="4" t="inlineStr">
        <is>
          <t>Common stock, shares issued (in shares)</t>
        </is>
      </c>
      <c r="B10" s="5" t="n">
        <v>174803</v>
      </c>
      <c r="C10" s="5" t="n">
        <v>174803</v>
      </c>
    </row>
    <row r="11">
      <c r="A11" s="4" t="inlineStr">
        <is>
          <t>Common stock, shares outstanding (in shares)</t>
        </is>
      </c>
      <c r="B11" s="5" t="n">
        <v>174803</v>
      </c>
      <c r="C11" s="5" t="n">
        <v>174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lass A and Class B 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2175957</v>
      </c>
      <c r="C2" s="6" t="n">
        <v>175</v>
      </c>
      <c r="D2" s="6" t="n">
        <v>7874038</v>
      </c>
      <c r="E2" s="6" t="n">
        <v>-47739</v>
      </c>
      <c r="F2" s="6" t="n">
        <v>-56505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2</v>
      </c>
      <c r="D4" s="5" t="n">
        <v>12365</v>
      </c>
      <c r="E4" s="4" t="inlineStr">
        <is>
          <t xml:space="preserve"> </t>
        </is>
      </c>
      <c r="F4" s="4" t="inlineStr">
        <is>
          <t xml:space="preserve"> </t>
        </is>
      </c>
    </row>
    <row r="5">
      <c r="A5" s="4" t="inlineStr">
        <is>
          <t>Equity-based compensation</t>
        </is>
      </c>
      <c r="B5" s="4" t="inlineStr">
        <is>
          <t xml:space="preserve"> </t>
        </is>
      </c>
      <c r="C5" s="4" t="inlineStr">
        <is>
          <t xml:space="preserve"> </t>
        </is>
      </c>
      <c r="D5" s="5" t="n">
        <v>128509</v>
      </c>
      <c r="E5" s="4" t="inlineStr">
        <is>
          <t xml:space="preserve"> </t>
        </is>
      </c>
      <c r="F5" s="4" t="inlineStr">
        <is>
          <t xml:space="preserve"> </t>
        </is>
      </c>
    </row>
    <row r="6">
      <c r="A6" s="4" t="inlineStr">
        <is>
          <t>Foreign currency translation adjustments, net of tax</t>
        </is>
      </c>
      <c r="B6" s="5" t="n">
        <v>-1959</v>
      </c>
      <c r="C6" s="4" t="inlineStr">
        <is>
          <t xml:space="preserve"> </t>
        </is>
      </c>
      <c r="D6" s="4" t="inlineStr">
        <is>
          <t xml:space="preserve"> </t>
        </is>
      </c>
      <c r="E6" s="5" t="n">
        <v>-1959</v>
      </c>
      <c r="F6" s="4" t="inlineStr">
        <is>
          <t xml:space="preserve"> </t>
        </is>
      </c>
    </row>
    <row r="7">
      <c r="A7" s="4" t="inlineStr">
        <is>
          <t>Actuarial (loss) gain on defined severance benefits, net of tax</t>
        </is>
      </c>
      <c r="B7" s="5" t="n">
        <v>38007</v>
      </c>
      <c r="C7" s="4" t="inlineStr">
        <is>
          <t xml:space="preserve"> </t>
        </is>
      </c>
      <c r="D7" s="4" t="inlineStr">
        <is>
          <t xml:space="preserve"> </t>
        </is>
      </c>
      <c r="E7" s="5" t="n">
        <v>38007</v>
      </c>
      <c r="F7" s="4" t="inlineStr">
        <is>
          <t xml:space="preserve"> </t>
        </is>
      </c>
    </row>
    <row r="8">
      <c r="A8" s="4" t="inlineStr">
        <is>
          <t>Net income (loss)</t>
        </is>
      </c>
      <c r="B8" s="5" t="n">
        <v>-284785</v>
      </c>
      <c r="C8" s="4" t="inlineStr">
        <is>
          <t xml:space="preserve"> </t>
        </is>
      </c>
      <c r="D8" s="4" t="inlineStr">
        <is>
          <t xml:space="preserve"> </t>
        </is>
      </c>
      <c r="E8" s="4" t="inlineStr">
        <is>
          <t xml:space="preserve"> </t>
        </is>
      </c>
      <c r="F8" s="5" t="n">
        <v>-284785</v>
      </c>
    </row>
    <row r="9">
      <c r="A9" s="4" t="inlineStr">
        <is>
          <t>Ending balance at Jun. 30, 2022</t>
        </is>
      </c>
      <c r="B9" s="5" t="n">
        <v>2068096</v>
      </c>
      <c r="C9" s="6" t="n">
        <v>177</v>
      </c>
      <c r="D9" s="5" t="n">
        <v>8014912</v>
      </c>
      <c r="E9" s="5" t="n">
        <v>-11691</v>
      </c>
      <c r="F9" s="5" t="n">
        <v>-5935302</v>
      </c>
    </row>
    <row r="10">
      <c r="A10" s="4" t="inlineStr">
        <is>
          <t>Beginning balance (in shares) at Dec. 31, 2021</t>
        </is>
      </c>
      <c r="B10" s="4" t="inlineStr">
        <is>
          <t xml:space="preserve"> </t>
        </is>
      </c>
      <c r="C10" s="5" t="n">
        <v>1754203</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units, equity-based compensation plan (in shares)</t>
        </is>
      </c>
      <c r="B12" s="4" t="inlineStr">
        <is>
          <t xml:space="preserve"> </t>
        </is>
      </c>
      <c r="C12" s="5" t="n">
        <v>6178</v>
      </c>
      <c r="D12" s="4" t="inlineStr">
        <is>
          <t xml:space="preserve"> </t>
        </is>
      </c>
      <c r="E12" s="4" t="inlineStr">
        <is>
          <t xml:space="preserve"> </t>
        </is>
      </c>
      <c r="F12" s="4" t="inlineStr">
        <is>
          <t xml:space="preserve"> </t>
        </is>
      </c>
    </row>
    <row r="13">
      <c r="A13" s="4" t="inlineStr">
        <is>
          <t>Issuance of common stock upon settlement of restricted stock units (in shares)</t>
        </is>
      </c>
      <c r="B13" s="4" t="inlineStr">
        <is>
          <t xml:space="preserve"> </t>
        </is>
      </c>
      <c r="C13" s="5" t="n">
        <v>4736</v>
      </c>
      <c r="D13" s="4" t="inlineStr">
        <is>
          <t xml:space="preserve"> </t>
        </is>
      </c>
      <c r="E13" s="4" t="inlineStr">
        <is>
          <t xml:space="preserve"> </t>
        </is>
      </c>
      <c r="F13" s="4" t="inlineStr">
        <is>
          <t xml:space="preserve"> </t>
        </is>
      </c>
    </row>
    <row r="14">
      <c r="A14" s="4" t="inlineStr">
        <is>
          <t>Ending balance (in shares) at Jun. 30, 2022</t>
        </is>
      </c>
      <c r="B14" s="4" t="inlineStr">
        <is>
          <t xml:space="preserve"> </t>
        </is>
      </c>
      <c r="C14" s="5" t="n">
        <v>1765117</v>
      </c>
      <c r="D14" s="4" t="inlineStr">
        <is>
          <t xml:space="preserve"> </t>
        </is>
      </c>
      <c r="E14" s="4" t="inlineStr">
        <is>
          <t xml:space="preserve"> </t>
        </is>
      </c>
      <c r="F14" s="4" t="inlineStr">
        <is>
          <t xml:space="preserve"> </t>
        </is>
      </c>
    </row>
    <row r="15">
      <c r="A15" s="4" t="inlineStr">
        <is>
          <t>Beginning balance at Mar. 31, 2022</t>
        </is>
      </c>
      <c r="B15" s="5" t="n">
        <v>2037261</v>
      </c>
      <c r="C15" s="6" t="n">
        <v>176</v>
      </c>
      <c r="D15" s="5" t="n">
        <v>7937813</v>
      </c>
      <c r="E15" s="5" t="n">
        <v>-40917</v>
      </c>
      <c r="F15" s="5" t="n">
        <v>-58598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t>
        </is>
      </c>
      <c r="B17" s="4" t="inlineStr">
        <is>
          <t xml:space="preserve"> </t>
        </is>
      </c>
      <c r="C17" s="5" t="n">
        <v>1</v>
      </c>
      <c r="D17" s="5" t="n">
        <v>4183</v>
      </c>
      <c r="E17" s="4" t="inlineStr">
        <is>
          <t xml:space="preserve"> </t>
        </is>
      </c>
      <c r="F17" s="4" t="inlineStr">
        <is>
          <t xml:space="preserve"> </t>
        </is>
      </c>
    </row>
    <row r="18">
      <c r="A18" s="4" t="inlineStr">
        <is>
          <t>Equity-based compensation</t>
        </is>
      </c>
      <c r="B18" s="4" t="inlineStr">
        <is>
          <t xml:space="preserve"> </t>
        </is>
      </c>
      <c r="C18" s="4" t="inlineStr">
        <is>
          <t xml:space="preserve"> </t>
        </is>
      </c>
      <c r="D18" s="5" t="n">
        <v>72916</v>
      </c>
      <c r="E18" s="4" t="inlineStr">
        <is>
          <t xml:space="preserve"> </t>
        </is>
      </c>
      <c r="F18" s="4" t="inlineStr">
        <is>
          <t xml:space="preserve"> </t>
        </is>
      </c>
    </row>
    <row r="19">
      <c r="A19" s="4" t="inlineStr">
        <is>
          <t>Foreign currency translation adjustments, net of tax</t>
        </is>
      </c>
      <c r="B19" s="5" t="n">
        <v>-4970</v>
      </c>
      <c r="C19" s="4" t="inlineStr">
        <is>
          <t xml:space="preserve"> </t>
        </is>
      </c>
      <c r="D19" s="4" t="inlineStr">
        <is>
          <t xml:space="preserve"> </t>
        </is>
      </c>
      <c r="E19" s="5" t="n">
        <v>-4970</v>
      </c>
      <c r="F19" s="4" t="inlineStr">
        <is>
          <t xml:space="preserve"> </t>
        </is>
      </c>
    </row>
    <row r="20">
      <c r="A20" s="4" t="inlineStr">
        <is>
          <t>Actuarial (loss) gain on defined severance benefits, net of tax</t>
        </is>
      </c>
      <c r="B20" s="5" t="n">
        <v>34196</v>
      </c>
      <c r="C20" s="4" t="inlineStr">
        <is>
          <t xml:space="preserve"> </t>
        </is>
      </c>
      <c r="D20" s="4" t="inlineStr">
        <is>
          <t xml:space="preserve"> </t>
        </is>
      </c>
      <c r="E20" s="5" t="n">
        <v>34196</v>
      </c>
      <c r="F20" s="4" t="inlineStr">
        <is>
          <t xml:space="preserve"> </t>
        </is>
      </c>
    </row>
    <row r="21">
      <c r="A21" s="4" t="inlineStr">
        <is>
          <t>Net income (loss)</t>
        </is>
      </c>
      <c r="B21" s="5" t="n">
        <v>-75491</v>
      </c>
      <c r="C21" s="4" t="inlineStr">
        <is>
          <t xml:space="preserve"> </t>
        </is>
      </c>
      <c r="D21" s="4" t="inlineStr">
        <is>
          <t xml:space="preserve"> </t>
        </is>
      </c>
      <c r="E21" s="4" t="inlineStr">
        <is>
          <t xml:space="preserve"> </t>
        </is>
      </c>
      <c r="F21" s="5" t="n">
        <v>-75491</v>
      </c>
    </row>
    <row r="22">
      <c r="A22" s="4" t="inlineStr">
        <is>
          <t>Ending balance at Jun. 30, 2022</t>
        </is>
      </c>
      <c r="B22" s="5" t="n">
        <v>2068096</v>
      </c>
      <c r="C22" s="6" t="n">
        <v>177</v>
      </c>
      <c r="D22" s="5" t="n">
        <v>8014912</v>
      </c>
      <c r="E22" s="5" t="n">
        <v>-11691</v>
      </c>
      <c r="F22" s="5" t="n">
        <v>-5935302</v>
      </c>
    </row>
    <row r="23">
      <c r="A23" s="4" t="inlineStr">
        <is>
          <t>Beginning balance (in shares) at Mar. 31, 2022</t>
        </is>
      </c>
      <c r="B23" s="4" t="inlineStr">
        <is>
          <t xml:space="preserve"> </t>
        </is>
      </c>
      <c r="C23" s="5" t="n">
        <v>1761058</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units, equity-based compensation plan (in shares)</t>
        </is>
      </c>
      <c r="B25" s="4" t="inlineStr">
        <is>
          <t xml:space="preserve"> </t>
        </is>
      </c>
      <c r="C25" s="5" t="n">
        <v>2031</v>
      </c>
      <c r="D25" s="4" t="inlineStr">
        <is>
          <t xml:space="preserve"> </t>
        </is>
      </c>
      <c r="E25" s="4" t="inlineStr">
        <is>
          <t xml:space="preserve"> </t>
        </is>
      </c>
      <c r="F25" s="4" t="inlineStr">
        <is>
          <t xml:space="preserve"> </t>
        </is>
      </c>
    </row>
    <row r="26">
      <c r="A26" s="4" t="inlineStr">
        <is>
          <t>Issuance of common stock upon settlement of restricted stock units (in shares)</t>
        </is>
      </c>
      <c r="B26" s="4" t="inlineStr">
        <is>
          <t xml:space="preserve"> </t>
        </is>
      </c>
      <c r="C26" s="5" t="n">
        <v>2028</v>
      </c>
      <c r="D26" s="4" t="inlineStr">
        <is>
          <t xml:space="preserve"> </t>
        </is>
      </c>
      <c r="E26" s="4" t="inlineStr">
        <is>
          <t xml:space="preserve"> </t>
        </is>
      </c>
      <c r="F26" s="4" t="inlineStr">
        <is>
          <t xml:space="preserve"> </t>
        </is>
      </c>
    </row>
    <row r="27">
      <c r="A27" s="4" t="inlineStr">
        <is>
          <t>Ending balance (in shares) at Jun. 30, 2022</t>
        </is>
      </c>
      <c r="B27" s="4" t="inlineStr">
        <is>
          <t xml:space="preserve"> </t>
        </is>
      </c>
      <c r="C27" s="5" t="n">
        <v>1765117</v>
      </c>
      <c r="D27" s="4" t="inlineStr">
        <is>
          <t xml:space="preserve"> </t>
        </is>
      </c>
      <c r="E27" s="4" t="inlineStr">
        <is>
          <t xml:space="preserve"> </t>
        </is>
      </c>
      <c r="F27" s="4" t="inlineStr">
        <is>
          <t xml:space="preserve"> </t>
        </is>
      </c>
    </row>
    <row r="28">
      <c r="A28" s="4" t="inlineStr">
        <is>
          <t>Beginning balance at Dec. 31, 2022</t>
        </is>
      </c>
      <c r="B28" s="5" t="n">
        <v>2413913</v>
      </c>
      <c r="C28" s="6" t="n">
        <v>177</v>
      </c>
      <c r="D28" s="5" t="n">
        <v>8154076</v>
      </c>
      <c r="E28" s="5" t="n">
        <v>2219</v>
      </c>
      <c r="F28" s="5" t="n">
        <v>-57425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stock options</t>
        </is>
      </c>
      <c r="B30" s="4" t="inlineStr">
        <is>
          <t xml:space="preserve"> </t>
        </is>
      </c>
      <c r="C30" s="4" t="inlineStr">
        <is>
          <t xml:space="preserve"> </t>
        </is>
      </c>
      <c r="D30" s="5" t="n">
        <v>5721</v>
      </c>
      <c r="E30" s="4" t="inlineStr">
        <is>
          <t xml:space="preserve"> </t>
        </is>
      </c>
      <c r="F30" s="4" t="inlineStr">
        <is>
          <t xml:space="preserve"> </t>
        </is>
      </c>
    </row>
    <row r="31">
      <c r="A31" s="4" t="inlineStr">
        <is>
          <t>Issuance of common stock upon settlement of restricted stock units</t>
        </is>
      </c>
      <c r="B31" s="4" t="inlineStr">
        <is>
          <t xml:space="preserve"> </t>
        </is>
      </c>
      <c r="C31" s="5" t="n">
        <v>1</v>
      </c>
      <c r="D31" s="4" t="inlineStr">
        <is>
          <t xml:space="preserve"> </t>
        </is>
      </c>
      <c r="E31" s="4" t="inlineStr">
        <is>
          <t xml:space="preserve"> </t>
        </is>
      </c>
      <c r="F31" s="4" t="inlineStr">
        <is>
          <t xml:space="preserve"> </t>
        </is>
      </c>
    </row>
    <row r="32">
      <c r="A32" s="4" t="inlineStr">
        <is>
          <t>Equity-based compensation</t>
        </is>
      </c>
      <c r="B32" s="4" t="inlineStr">
        <is>
          <t xml:space="preserve"> </t>
        </is>
      </c>
      <c r="C32" s="4" t="inlineStr">
        <is>
          <t xml:space="preserve"> </t>
        </is>
      </c>
      <c r="D32" s="5" t="n">
        <v>156303</v>
      </c>
      <c r="E32" s="4" t="inlineStr">
        <is>
          <t xml:space="preserve"> </t>
        </is>
      </c>
      <c r="F32" s="4" t="inlineStr">
        <is>
          <t xml:space="preserve"> </t>
        </is>
      </c>
    </row>
    <row r="33">
      <c r="A33" s="4" t="inlineStr">
        <is>
          <t>Foreign currency translation adjustments, net of tax</t>
        </is>
      </c>
      <c r="B33" s="5" t="n">
        <v>-27680</v>
      </c>
      <c r="C33" s="4" t="inlineStr">
        <is>
          <t xml:space="preserve"> </t>
        </is>
      </c>
      <c r="D33" s="4" t="inlineStr">
        <is>
          <t xml:space="preserve"> </t>
        </is>
      </c>
      <c r="E33" s="5" t="n">
        <v>-27680</v>
      </c>
      <c r="F33" s="4" t="inlineStr">
        <is>
          <t xml:space="preserve"> </t>
        </is>
      </c>
    </row>
    <row r="34">
      <c r="A34" s="4" t="inlineStr">
        <is>
          <t>Actuarial (loss) gain on defined severance benefits, net of tax</t>
        </is>
      </c>
      <c r="B34" s="5" t="n">
        <v>-8828</v>
      </c>
      <c r="C34" s="4" t="inlineStr">
        <is>
          <t xml:space="preserve"> </t>
        </is>
      </c>
      <c r="D34" s="4" t="inlineStr">
        <is>
          <t xml:space="preserve"> </t>
        </is>
      </c>
      <c r="E34" s="5" t="n">
        <v>-8828</v>
      </c>
      <c r="F34" s="4" t="inlineStr">
        <is>
          <t xml:space="preserve"> </t>
        </is>
      </c>
    </row>
    <row r="35">
      <c r="A35" s="4" t="inlineStr">
        <is>
          <t>Net income (loss)</t>
        </is>
      </c>
      <c r="B35" s="5" t="n">
        <v>236047</v>
      </c>
      <c r="C35" s="4" t="inlineStr">
        <is>
          <t xml:space="preserve"> </t>
        </is>
      </c>
      <c r="D35" s="4" t="inlineStr">
        <is>
          <t xml:space="preserve"> </t>
        </is>
      </c>
      <c r="E35" s="4" t="inlineStr">
        <is>
          <t xml:space="preserve"> </t>
        </is>
      </c>
      <c r="F35" s="5" t="n">
        <v>236047</v>
      </c>
    </row>
    <row r="36">
      <c r="A36" s="4" t="inlineStr">
        <is>
          <t>Ending balance at Jun. 30, 2023</t>
        </is>
      </c>
      <c r="B36" s="5" t="n">
        <v>2775477</v>
      </c>
      <c r="C36" s="6" t="n">
        <v>178</v>
      </c>
      <c r="D36" s="5" t="n">
        <v>8316100</v>
      </c>
      <c r="E36" s="5" t="n">
        <v>-34289</v>
      </c>
      <c r="F36" s="5" t="n">
        <v>-5506512</v>
      </c>
    </row>
    <row r="37">
      <c r="A37" s="4" t="inlineStr">
        <is>
          <t>Beginning balance (in shares) at Dec. 31, 2022</t>
        </is>
      </c>
      <c r="B37" s="4" t="inlineStr">
        <is>
          <t xml:space="preserve"> </t>
        </is>
      </c>
      <c r="C37" s="5" t="n">
        <v>1772607</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units, equity-based compensation plan (in shares)</t>
        </is>
      </c>
      <c r="B39" s="4" t="inlineStr">
        <is>
          <t xml:space="preserve"> </t>
        </is>
      </c>
      <c r="C39" s="5" t="n">
        <v>2597</v>
      </c>
      <c r="D39" s="4" t="inlineStr">
        <is>
          <t xml:space="preserve"> </t>
        </is>
      </c>
      <c r="E39" s="4" t="inlineStr">
        <is>
          <t xml:space="preserve"> </t>
        </is>
      </c>
      <c r="F39" s="4" t="inlineStr">
        <is>
          <t xml:space="preserve"> </t>
        </is>
      </c>
    </row>
    <row r="40">
      <c r="A40" s="4" t="inlineStr">
        <is>
          <t>Issuance of common stock upon settlement of restricted stock units (in shares)</t>
        </is>
      </c>
      <c r="B40" s="4" t="inlineStr">
        <is>
          <t xml:space="preserve"> </t>
        </is>
      </c>
      <c r="C40" s="5" t="n">
        <v>6065</v>
      </c>
      <c r="D40" s="4" t="inlineStr">
        <is>
          <t xml:space="preserve"> </t>
        </is>
      </c>
      <c r="E40" s="4" t="inlineStr">
        <is>
          <t xml:space="preserve"> </t>
        </is>
      </c>
      <c r="F40" s="4" t="inlineStr">
        <is>
          <t xml:space="preserve"> </t>
        </is>
      </c>
    </row>
    <row r="41">
      <c r="A41" s="4" t="inlineStr">
        <is>
          <t>Ending balance (in shares) at Jun. 30, 2023</t>
        </is>
      </c>
      <c r="B41" s="4" t="inlineStr">
        <is>
          <t xml:space="preserve"> </t>
        </is>
      </c>
      <c r="C41" s="5" t="n">
        <v>1781269</v>
      </c>
      <c r="D41" s="4" t="inlineStr">
        <is>
          <t xml:space="preserve"> </t>
        </is>
      </c>
      <c r="E41" s="4" t="inlineStr">
        <is>
          <t xml:space="preserve"> </t>
        </is>
      </c>
      <c r="F41" s="4" t="inlineStr">
        <is>
          <t xml:space="preserve"> </t>
        </is>
      </c>
    </row>
    <row r="42">
      <c r="A42" s="4" t="inlineStr">
        <is>
          <t>Beginning balance at Mar. 31, 2023</t>
        </is>
      </c>
      <c r="B42" s="5" t="n">
        <v>2560030</v>
      </c>
      <c r="C42" s="6" t="n">
        <v>178</v>
      </c>
      <c r="D42" s="5" t="n">
        <v>8227469</v>
      </c>
      <c r="E42" s="5" t="n">
        <v>-15913</v>
      </c>
      <c r="F42" s="5" t="n">
        <v>-565170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t>
        </is>
      </c>
      <c r="B44" s="4" t="inlineStr">
        <is>
          <t xml:space="preserve"> </t>
        </is>
      </c>
      <c r="C44" s="4" t="inlineStr">
        <is>
          <t xml:space="preserve"> </t>
        </is>
      </c>
      <c r="D44" s="5" t="n">
        <v>2227</v>
      </c>
      <c r="E44" s="4" t="inlineStr">
        <is>
          <t xml:space="preserve"> </t>
        </is>
      </c>
      <c r="F44" s="4" t="inlineStr">
        <is>
          <t xml:space="preserve"> </t>
        </is>
      </c>
    </row>
    <row r="45">
      <c r="A45" s="4" t="inlineStr">
        <is>
          <t>Equity-based compensation</t>
        </is>
      </c>
      <c r="B45" s="4" t="inlineStr">
        <is>
          <t xml:space="preserve"> </t>
        </is>
      </c>
      <c r="C45" s="4" t="inlineStr">
        <is>
          <t xml:space="preserve"> </t>
        </is>
      </c>
      <c r="D45" s="5" t="n">
        <v>86404</v>
      </c>
      <c r="E45" s="4" t="inlineStr">
        <is>
          <t xml:space="preserve"> </t>
        </is>
      </c>
      <c r="F45" s="4" t="inlineStr">
        <is>
          <t xml:space="preserve"> </t>
        </is>
      </c>
    </row>
    <row r="46">
      <c r="A46" s="4" t="inlineStr">
        <is>
          <t>Foreign currency translation adjustments, net of tax</t>
        </is>
      </c>
      <c r="B46" s="5" t="n">
        <v>-8692</v>
      </c>
      <c r="C46" s="4" t="inlineStr">
        <is>
          <t xml:space="preserve"> </t>
        </is>
      </c>
      <c r="D46" s="4" t="inlineStr">
        <is>
          <t xml:space="preserve"> </t>
        </is>
      </c>
      <c r="E46" s="5" t="n">
        <v>-8692</v>
      </c>
      <c r="F46" s="4" t="inlineStr">
        <is>
          <t xml:space="preserve"> </t>
        </is>
      </c>
    </row>
    <row r="47">
      <c r="A47" s="4" t="inlineStr">
        <is>
          <t>Actuarial (loss) gain on defined severance benefits, net of tax</t>
        </is>
      </c>
      <c r="B47" s="5" t="n">
        <v>-9684</v>
      </c>
      <c r="C47" s="4" t="inlineStr">
        <is>
          <t xml:space="preserve"> </t>
        </is>
      </c>
      <c r="D47" s="4" t="inlineStr">
        <is>
          <t xml:space="preserve"> </t>
        </is>
      </c>
      <c r="E47" s="5" t="n">
        <v>-9684</v>
      </c>
      <c r="F47" s="4" t="inlineStr">
        <is>
          <t xml:space="preserve"> </t>
        </is>
      </c>
    </row>
    <row r="48">
      <c r="A48" s="4" t="inlineStr">
        <is>
          <t>Net income (loss)</t>
        </is>
      </c>
      <c r="B48" s="5" t="n">
        <v>145192</v>
      </c>
      <c r="C48" s="4" t="inlineStr">
        <is>
          <t xml:space="preserve"> </t>
        </is>
      </c>
      <c r="D48" s="4" t="inlineStr">
        <is>
          <t xml:space="preserve"> </t>
        </is>
      </c>
      <c r="E48" s="4" t="inlineStr">
        <is>
          <t xml:space="preserve"> </t>
        </is>
      </c>
      <c r="F48" s="5" t="n">
        <v>145192</v>
      </c>
    </row>
    <row r="49">
      <c r="A49" s="4" t="inlineStr">
        <is>
          <t>Ending balance at Jun. 30, 2023</t>
        </is>
      </c>
      <c r="B49" s="6" t="n">
        <v>2775477</v>
      </c>
      <c r="C49" s="6" t="n">
        <v>178</v>
      </c>
      <c r="D49" s="6" t="n">
        <v>8316100</v>
      </c>
      <c r="E49" s="6" t="n">
        <v>-34289</v>
      </c>
      <c r="F49" s="6" t="n">
        <v>-5506512</v>
      </c>
    </row>
    <row r="50">
      <c r="A50" s="4" t="inlineStr">
        <is>
          <t>Beginning balance (in shares) at Mar. 31, 2023</t>
        </is>
      </c>
      <c r="B50" s="4" t="inlineStr">
        <is>
          <t xml:space="preserve"> </t>
        </is>
      </c>
      <c r="C50" s="5" t="n">
        <v>1777291</v>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units, equity-based compensation plan (in shares)</t>
        </is>
      </c>
      <c r="B52" s="4" t="inlineStr">
        <is>
          <t xml:space="preserve"> </t>
        </is>
      </c>
      <c r="C52" s="5" t="n">
        <v>1009</v>
      </c>
      <c r="D52" s="4" t="inlineStr">
        <is>
          <t xml:space="preserve"> </t>
        </is>
      </c>
      <c r="E52" s="4" t="inlineStr">
        <is>
          <t xml:space="preserve"> </t>
        </is>
      </c>
      <c r="F52" s="4" t="inlineStr">
        <is>
          <t xml:space="preserve"> </t>
        </is>
      </c>
    </row>
    <row r="53">
      <c r="A53" s="4" t="inlineStr">
        <is>
          <t>Issuance of common stock upon settlement of restricted stock units (in shares)</t>
        </is>
      </c>
      <c r="B53" s="4" t="inlineStr">
        <is>
          <t xml:space="preserve"> </t>
        </is>
      </c>
      <c r="C53" s="5" t="n">
        <v>2969</v>
      </c>
      <c r="D53" s="4" t="inlineStr">
        <is>
          <t xml:space="preserve"> </t>
        </is>
      </c>
      <c r="E53" s="4" t="inlineStr">
        <is>
          <t xml:space="preserve"> </t>
        </is>
      </c>
      <c r="F53" s="4" t="inlineStr">
        <is>
          <t xml:space="preserve"> </t>
        </is>
      </c>
    </row>
    <row r="54">
      <c r="A54" s="4" t="inlineStr">
        <is>
          <t>Ending balance (in shares) at Jun. 30, 2023</t>
        </is>
      </c>
      <c r="B54" s="4" t="inlineStr">
        <is>
          <t xml:space="preserve"> </t>
        </is>
      </c>
      <c r="C54" s="5" t="n">
        <v>1781269</v>
      </c>
      <c r="D54" s="4" t="inlineStr">
        <is>
          <t xml:space="preserve"> </t>
        </is>
      </c>
      <c r="E54" s="4" t="inlineStr">
        <is>
          <t xml:space="preserve"> </t>
        </is>
      </c>
      <c r="F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236047</v>
      </c>
      <c r="C4" s="6" t="n">
        <v>-28478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0423</v>
      </c>
      <c r="C6" s="5" t="n">
        <v>119639</v>
      </c>
    </row>
    <row r="7">
      <c r="A7" s="4" t="inlineStr">
        <is>
          <t>Provision for severance benefits</t>
        </is>
      </c>
      <c r="B7" s="5" t="n">
        <v>76102</v>
      </c>
      <c r="C7" s="5" t="n">
        <v>87436</v>
      </c>
    </row>
    <row r="8">
      <c r="A8" s="4" t="inlineStr">
        <is>
          <t>Equity-based compensation</t>
        </is>
      </c>
      <c r="B8" s="5" t="n">
        <v>156303</v>
      </c>
      <c r="C8" s="5" t="n">
        <v>128509</v>
      </c>
    </row>
    <row r="9">
      <c r="A9" s="4" t="inlineStr">
        <is>
          <t>Non-cash operating lease expense</t>
        </is>
      </c>
      <c r="B9" s="5" t="n">
        <v>163329</v>
      </c>
      <c r="C9" s="5" t="n">
        <v>155686</v>
      </c>
    </row>
    <row r="10">
      <c r="A10" s="4" t="inlineStr">
        <is>
          <t>Other</t>
        </is>
      </c>
      <c r="B10" s="5" t="n">
        <v>85131</v>
      </c>
      <c r="C10" s="5" t="n">
        <v>63621</v>
      </c>
    </row>
    <row r="11">
      <c r="A11" s="3" t="inlineStr">
        <is>
          <t>Change in operating assets and liabilities:</t>
        </is>
      </c>
      <c r="B11" s="4" t="inlineStr">
        <is>
          <t xml:space="preserve"> </t>
        </is>
      </c>
      <c r="C11" s="4" t="inlineStr">
        <is>
          <t xml:space="preserve"> </t>
        </is>
      </c>
    </row>
    <row r="12">
      <c r="A12" s="4" t="inlineStr">
        <is>
          <t>Accounts receivable, net</t>
        </is>
      </c>
      <c r="B12" s="5" t="n">
        <v>41198</v>
      </c>
      <c r="C12" s="5" t="n">
        <v>-37342</v>
      </c>
    </row>
    <row r="13">
      <c r="A13" s="4" t="inlineStr">
        <is>
          <t>Inventories</t>
        </is>
      </c>
      <c r="B13" s="5" t="n">
        <v>18226</v>
      </c>
      <c r="C13" s="5" t="n">
        <v>-185091</v>
      </c>
    </row>
    <row r="14">
      <c r="A14" s="4" t="inlineStr">
        <is>
          <t>Other assets</t>
        </is>
      </c>
      <c r="B14" s="5" t="n">
        <v>7594</v>
      </c>
      <c r="C14" s="5" t="n">
        <v>-147058</v>
      </c>
    </row>
    <row r="15">
      <c r="A15" s="4" t="inlineStr">
        <is>
          <t>Accounts payable</t>
        </is>
      </c>
      <c r="B15" s="5" t="n">
        <v>578763</v>
      </c>
      <c r="C15" s="5" t="n">
        <v>190578</v>
      </c>
    </row>
    <row r="16">
      <c r="A16" s="4" t="inlineStr">
        <is>
          <t>Accrued expenses</t>
        </is>
      </c>
      <c r="B16" s="5" t="n">
        <v>-27933</v>
      </c>
      <c r="C16" s="5" t="n">
        <v>-37665</v>
      </c>
    </row>
    <row r="17">
      <c r="A17" s="4" t="inlineStr">
        <is>
          <t>Other liabilities</t>
        </is>
      </c>
      <c r="B17" s="5" t="n">
        <v>-144129</v>
      </c>
      <c r="C17" s="5" t="n">
        <v>-126729</v>
      </c>
    </row>
    <row r="18">
      <c r="A18" s="4" t="inlineStr">
        <is>
          <t>Net cash provided by (used in) operating activities</t>
        </is>
      </c>
      <c r="B18" s="5" t="n">
        <v>1321054</v>
      </c>
      <c r="C18" s="5" t="n">
        <v>-73201</v>
      </c>
    </row>
    <row r="19">
      <c r="A19" s="3" t="inlineStr">
        <is>
          <t>Investing activities</t>
        </is>
      </c>
      <c r="B19" s="4" t="inlineStr">
        <is>
          <t xml:space="preserve"> </t>
        </is>
      </c>
      <c r="C19" s="4" t="inlineStr">
        <is>
          <t xml:space="preserve"> </t>
        </is>
      </c>
    </row>
    <row r="20">
      <c r="A20" s="4" t="inlineStr">
        <is>
          <t>Purchases of property and equipment</t>
        </is>
      </c>
      <c r="B20" s="5" t="n">
        <v>-471623</v>
      </c>
      <c r="C20" s="5" t="n">
        <v>-419674</v>
      </c>
    </row>
    <row r="21">
      <c r="A21" s="4" t="inlineStr">
        <is>
          <t>Proceeds from sale of property and equipment</t>
        </is>
      </c>
      <c r="B21" s="5" t="n">
        <v>7213</v>
      </c>
      <c r="C21" s="5" t="n">
        <v>7810</v>
      </c>
    </row>
    <row r="22">
      <c r="A22" s="4" t="inlineStr">
        <is>
          <t>Other investing activities</t>
        </is>
      </c>
      <c r="B22" s="5" t="n">
        <v>-47710</v>
      </c>
      <c r="C22" s="5" t="n">
        <v>-17834</v>
      </c>
    </row>
    <row r="23">
      <c r="A23" s="4" t="inlineStr">
        <is>
          <t>Net cash used in investing activities</t>
        </is>
      </c>
      <c r="B23" s="5" t="n">
        <v>-512120</v>
      </c>
      <c r="C23" s="5" t="n">
        <v>-429698</v>
      </c>
    </row>
    <row r="24">
      <c r="A24" s="3" t="inlineStr">
        <is>
          <t>Financing activities</t>
        </is>
      </c>
      <c r="B24" s="4" t="inlineStr">
        <is>
          <t xml:space="preserve"> </t>
        </is>
      </c>
      <c r="C24" s="4" t="inlineStr">
        <is>
          <t xml:space="preserve"> </t>
        </is>
      </c>
    </row>
    <row r="25">
      <c r="A25" s="4" t="inlineStr">
        <is>
          <t>Proceeds from issuance of common stock, equity-based compensation plan</t>
        </is>
      </c>
      <c r="B25" s="5" t="n">
        <v>5722</v>
      </c>
      <c r="C25" s="5" t="n">
        <v>12367</v>
      </c>
    </row>
    <row r="26">
      <c r="A26" s="4" t="inlineStr">
        <is>
          <t>Proceeds from short-term borrowings and long-term debt</t>
        </is>
      </c>
      <c r="B26" s="5" t="n">
        <v>319422</v>
      </c>
      <c r="C26" s="5" t="n">
        <v>403436</v>
      </c>
    </row>
    <row r="27">
      <c r="A27" s="4" t="inlineStr">
        <is>
          <t>Repayment of short-term borrowings and long-term debt</t>
        </is>
      </c>
      <c r="B27" s="5" t="n">
        <v>-37150</v>
      </c>
      <c r="C27" s="5" t="n">
        <v>-333097</v>
      </c>
    </row>
    <row r="28">
      <c r="A28" s="4" t="inlineStr">
        <is>
          <t>Net short-term borrowings and other financing activities</t>
        </is>
      </c>
      <c r="B28" s="5" t="n">
        <v>40686</v>
      </c>
      <c r="C28" s="5" t="n">
        <v>-2038</v>
      </c>
    </row>
    <row r="29">
      <c r="A29" s="4" t="inlineStr">
        <is>
          <t>Net cash provided by financing activities</t>
        </is>
      </c>
      <c r="B29" s="5" t="n">
        <v>328680</v>
      </c>
      <c r="C29" s="5" t="n">
        <v>80668</v>
      </c>
    </row>
    <row r="30">
      <c r="A30" s="4" t="inlineStr">
        <is>
          <t>Effect of exchange rate changes on cash and cash equivalents, and restricted cash</t>
        </is>
      </c>
      <c r="B30" s="5" t="n">
        <v>-81197</v>
      </c>
      <c r="C30" s="5" t="n">
        <v>-115962</v>
      </c>
    </row>
    <row r="31">
      <c r="A31" s="4" t="inlineStr">
        <is>
          <t>Net increase (decrease) in cash and cash equivalents, and restricted cash</t>
        </is>
      </c>
      <c r="B31" s="5" t="n">
        <v>1056417</v>
      </c>
      <c r="C31" s="5" t="n">
        <v>-538193</v>
      </c>
    </row>
    <row r="32">
      <c r="A32" s="4" t="inlineStr">
        <is>
          <t>Cash and cash equivalents, and restricted cash, as of beginning of period</t>
        </is>
      </c>
      <c r="B32" s="5" t="n">
        <v>3687274</v>
      </c>
      <c r="C32" s="5" t="n">
        <v>3810347</v>
      </c>
    </row>
    <row r="33">
      <c r="A33" s="4" t="inlineStr">
        <is>
          <t>Cash and cash equivalents, and restricted cash, as of end of period</t>
        </is>
      </c>
      <c r="B33" s="6" t="n">
        <v>4743691</v>
      </c>
      <c r="C33" s="6" t="n">
        <v>3272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oupang, Inc. (“Coupang”) together with its wholly-owned subsidiaries (collectively, “we,” “us,” or “our”) have been prepared in accordance with accounting principles generally accepted in the United States of America (“U.S. GAAP”) and applicable rules and regulations of the Securities and Exchange Commission (“SEC”) regarding interim financial reporting. The preparation of condensed consolidated financial statements in conformity with U.S. GAAP requires management to make certain estimates and assumptions that affect the reported amounts of assets and liabilities, the disclosure of contingent liabilities at the date of the condensed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The unaudited interim financial information reflects all normal recurring adjustments that are, in the opinion of management, necessary for fair presentation of the results of the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our 2022 Form 10-K. Recent Accounting Pronouncements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s</t>
        </is>
      </c>
      <c r="B4" s="4" t="inlineStr">
        <is>
          <t>Net Revenues Details of total net revenues were as follows: Three Months Ended June 30, Six Months Ended June 30, (in thousands) 2023 2022 2023 2022 Net retail sales $ 5,140,346 $ 4,481,165 $ 10,345,146 $ 9,037,272 Third-party merchant services 562,757 475,553 1,023,732 966,900 Other revenue 134,786 81,103 269,541 150,335 Total net revenues $ 5,837,889 $ 5,037,821 $ 11,638,419 $ 10,154,507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logistics and fulfillment fees earned from merchants that sell their products through our online business, and delivery fees from restaurants. Other revenue includes revenue earned from our Rocket WOW membership program and various other offerings. Contract liabilities consist of payments in advance of delivery and customer loyalty credits, which are included in deferred revenue on the condensed consolidated balance sheets. We recognized revenue of $90 million and $84 million for the six months ended June 30, 2023 and 2022, respectively, primarily related to payments in advance of delivery which were included in deferred revenue on the consolidated balance sheets as of the beginning of the respectiv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53:36Z</dcterms:created>
  <dcterms:modified xmlns:dcterms="http://purl.org/dc/terms/" xmlns:xsi="http://www.w3.org/2001/XMLSchema-instance" xsi:type="dcterms:W3CDTF">2023-08-09T19:53:36Z</dcterms:modified>
</cp:coreProperties>
</file>